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statement of prior period res" sheetId="9" state="visible" r:id="rId9"/>
    <sheet xmlns:r="http://schemas.openxmlformats.org/officeDocument/2006/relationships" name="Going concern" sheetId="10" state="visible" r:id="rId10"/>
    <sheet xmlns:r="http://schemas.openxmlformats.org/officeDocument/2006/relationships" name="Discontinued Operations" sheetId="11" state="visible" r:id="rId11"/>
    <sheet xmlns:r="http://schemas.openxmlformats.org/officeDocument/2006/relationships" name="Deposit on Real Estate" sheetId="12" state="visible" r:id="rId12"/>
    <sheet xmlns:r="http://schemas.openxmlformats.org/officeDocument/2006/relationships" name="Due from sale of subsidiary" sheetId="13" state="visible" r:id="rId13"/>
    <sheet xmlns:r="http://schemas.openxmlformats.org/officeDocument/2006/relationships" name="Property plant and equipment" sheetId="14" state="visible" r:id="rId14"/>
    <sheet xmlns:r="http://schemas.openxmlformats.org/officeDocument/2006/relationships" name="Taxes Payable" sheetId="15" state="visible" r:id="rId15"/>
    <sheet xmlns:r="http://schemas.openxmlformats.org/officeDocument/2006/relationships" name="Short-term convertible loan" sheetId="16" state="visible" r:id="rId16"/>
    <sheet xmlns:r="http://schemas.openxmlformats.org/officeDocument/2006/relationships" name="Loans payable" sheetId="17" state="visible" r:id="rId17"/>
    <sheet xmlns:r="http://schemas.openxmlformats.org/officeDocument/2006/relationships" name="Derivative Liablility" sheetId="18" state="visible" r:id="rId18"/>
    <sheet xmlns:r="http://schemas.openxmlformats.org/officeDocument/2006/relationships" name="Related Party Transactions" sheetId="19" state="visible" r:id="rId19"/>
    <sheet xmlns:r="http://schemas.openxmlformats.org/officeDocument/2006/relationships" name="Stockholders' deficit" sheetId="20" state="visible" r:id="rId20"/>
    <sheet xmlns:r="http://schemas.openxmlformats.org/officeDocument/2006/relationships" name="Segmental Information" sheetId="21" state="visible" r:id="rId21"/>
    <sheet xmlns:r="http://schemas.openxmlformats.org/officeDocument/2006/relationships" name="Net income (loss) per common sh"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Restatement of prior period r27" sheetId="27" state="visible" r:id="rId27"/>
    <sheet xmlns:r="http://schemas.openxmlformats.org/officeDocument/2006/relationships" name="Discontinued Operations (Tables" sheetId="28" state="visible" r:id="rId28"/>
    <sheet xmlns:r="http://schemas.openxmlformats.org/officeDocument/2006/relationships" name="Property plant and equipment (T" sheetId="29" state="visible" r:id="rId29"/>
    <sheet xmlns:r="http://schemas.openxmlformats.org/officeDocument/2006/relationships" name="Taxes Payable (Tables)" sheetId="30" state="visible" r:id="rId30"/>
    <sheet xmlns:r="http://schemas.openxmlformats.org/officeDocument/2006/relationships" name="Short-term convertible loan (Ta" sheetId="31" state="visible" r:id="rId31"/>
    <sheet xmlns:r="http://schemas.openxmlformats.org/officeDocument/2006/relationships" name="Loans payable (Tables)" sheetId="32" state="visible" r:id="rId32"/>
    <sheet xmlns:r="http://schemas.openxmlformats.org/officeDocument/2006/relationships" name="Derivative Liablility (Tables)" sheetId="33" state="visible" r:id="rId33"/>
    <sheet xmlns:r="http://schemas.openxmlformats.org/officeDocument/2006/relationships" name="Stockholders' deficit (Tables)" sheetId="34" state="visible" r:id="rId34"/>
    <sheet xmlns:r="http://schemas.openxmlformats.org/officeDocument/2006/relationships" name="Segment information (Tables)" sheetId="35" state="visible" r:id="rId35"/>
    <sheet xmlns:r="http://schemas.openxmlformats.org/officeDocument/2006/relationships" name="Net loss per common share (Tabl" sheetId="36" state="visible" r:id="rId36"/>
    <sheet xmlns:r="http://schemas.openxmlformats.org/officeDocument/2006/relationships" name="Commitments and contingencies (" sheetId="37" state="visible" r:id="rId37"/>
    <sheet xmlns:r="http://schemas.openxmlformats.org/officeDocument/2006/relationships" name="Restatement of prior period r38" sheetId="38" state="visible" r:id="rId38"/>
    <sheet xmlns:r="http://schemas.openxmlformats.org/officeDocument/2006/relationships" name="Restatement of prior period r39" sheetId="39" state="visible" r:id="rId39"/>
    <sheet xmlns:r="http://schemas.openxmlformats.org/officeDocument/2006/relationships" name="Going Concern (Details Narrativ" sheetId="40" state="visible" r:id="rId40"/>
    <sheet xmlns:r="http://schemas.openxmlformats.org/officeDocument/2006/relationships" name="Discontinued Operations (Detail" sheetId="41" state="visible" r:id="rId41"/>
    <sheet xmlns:r="http://schemas.openxmlformats.org/officeDocument/2006/relationships" name="Property plant and equipment (D" sheetId="42" state="visible" r:id="rId42"/>
    <sheet xmlns:r="http://schemas.openxmlformats.org/officeDocument/2006/relationships" name="Taxes payable - Taxes Payable (" sheetId="43" state="visible" r:id="rId43"/>
    <sheet xmlns:r="http://schemas.openxmlformats.org/officeDocument/2006/relationships" name="Short term convertible note (De" sheetId="44" state="visible" r:id="rId44"/>
    <sheet xmlns:r="http://schemas.openxmlformats.org/officeDocument/2006/relationships" name="Loans payable - Loans Payable (" sheetId="45" state="visible" r:id="rId45"/>
    <sheet xmlns:r="http://schemas.openxmlformats.org/officeDocument/2006/relationships" name="Loans payable - Aggregate Amoun" sheetId="46" state="visible" r:id="rId46"/>
    <sheet xmlns:r="http://schemas.openxmlformats.org/officeDocument/2006/relationships" name="Derivative liability - Black Sc" sheetId="47" state="visible" r:id="rId47"/>
    <sheet xmlns:r="http://schemas.openxmlformats.org/officeDocument/2006/relationships" name="Derivative liability - Movement" sheetId="48" state="visible" r:id="rId48"/>
    <sheet xmlns:r="http://schemas.openxmlformats.org/officeDocument/2006/relationships" name="Stockholders' deficit - Warrant" sheetId="49" state="visible" r:id="rId49"/>
    <sheet xmlns:r="http://schemas.openxmlformats.org/officeDocument/2006/relationships" name="Stockholders' deficit - Options" sheetId="50" state="visible" r:id="rId50"/>
    <sheet xmlns:r="http://schemas.openxmlformats.org/officeDocument/2006/relationships" name="Segment information (Details)" sheetId="51" state="visible" r:id="rId51"/>
    <sheet xmlns:r="http://schemas.openxmlformats.org/officeDocument/2006/relationships" name="Net income (loss) per common 52" sheetId="52" state="visible" r:id="rId52"/>
    <sheet xmlns:r="http://schemas.openxmlformats.org/officeDocument/2006/relationships" name="Net income (loss) per common 53"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s>
  <definedNames/>
  <calcPr calcId="124519" fullCalcOnLoad="1"/>
</workbook>
</file>

<file path=xl/sharedStrings.xml><?xml version="1.0" encoding="utf-8"?>
<sst xmlns="http://schemas.openxmlformats.org/spreadsheetml/2006/main" uniqueCount="441">
  <si>
    <t>Document and Entity Information - shares</t>
  </si>
  <si>
    <t>6 Months Ended</t>
  </si>
  <si>
    <t>Jun. 30, 2018</t>
  </si>
  <si>
    <t>Aug. 20, 2018</t>
  </si>
  <si>
    <t>Document And Entity Information</t>
  </si>
  <si>
    <t>Entity Registrant Name</t>
  </si>
  <si>
    <t>ETHEMA HEALTH Corp</t>
  </si>
  <si>
    <t>Entity Central Index Key</t>
  </si>
  <si>
    <t>Document Type</t>
  </si>
  <si>
    <t>10-Q</t>
  </si>
  <si>
    <t>Document Period End Date</t>
  </si>
  <si>
    <t>Jun. 30,
		2018</t>
  </si>
  <si>
    <t>Trading Symbol</t>
  </si>
  <si>
    <t>GRST</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7</t>
  </si>
  <si>
    <t>Current assets</t>
  </si>
  <si>
    <t>Cash</t>
  </si>
  <si>
    <t>Accounts receivable</t>
  </si>
  <si>
    <t>Prepaid expenses</t>
  </si>
  <si>
    <t>Related party Receivables</t>
  </si>
  <si>
    <t>Total current assets</t>
  </si>
  <si>
    <t>Non-current assets</t>
  </si>
  <si>
    <t>Deposit on real Estate</t>
  </si>
  <si>
    <t>Due on sale of subsidiary</t>
  </si>
  <si>
    <t>Property, plant and equipment</t>
  </si>
  <si>
    <t>Total non-current assets</t>
  </si>
  <si>
    <t>Total assets</t>
  </si>
  <si>
    <t>Current liabilities</t>
  </si>
  <si>
    <t>Bank overdraft</t>
  </si>
  <si>
    <t>Accounts payable and accrued liabilities</t>
  </si>
  <si>
    <t>Taxes payable</t>
  </si>
  <si>
    <t>Convertible loans</t>
  </si>
  <si>
    <t>Loans payable, current portion</t>
  </si>
  <si>
    <t>Derivative liability</t>
  </si>
  <si>
    <t>Related party payables</t>
  </si>
  <si>
    <t>Total current liabilities</t>
  </si>
  <si>
    <t>Non-current liabilities</t>
  </si>
  <si>
    <t>Loan payable, net of current portion</t>
  </si>
  <si>
    <t>Total liabilities</t>
  </si>
  <si>
    <t>Stockholders' deficit</t>
  </si>
  <si>
    <t>Preferred stock - Series A; $0.01 par value, 3,000,000 authorized, nil outstanding as of June 30\, 2018 and December 31, 2017.</t>
  </si>
  <si>
    <t xml:space="preserve"> </t>
  </si>
  <si>
    <t>Preferred Stock - Series B; $0.01 par value, 10,000,000 authorized, nil outstanding as of June 30, 2018 and December 31, 2017.</t>
  </si>
  <si>
    <t>Common stock; $0.01 par value, 500,000,000 shares authorized; 124,009,230 and 123,239,230 shares issued and outstanding as of June 30, 2018 and December 31, 2017.</t>
  </si>
  <si>
    <t>Additional paid-in capital</t>
  </si>
  <si>
    <t>Accumulated other comprehensive income</t>
  </si>
  <si>
    <t>Accumulated deficit</t>
  </si>
  <si>
    <t>Total stockholders' deficit</t>
  </si>
  <si>
    <t>Total liabilities and stockholders' deficit</t>
  </si>
  <si>
    <t>CONDENSED CONSOLIDATED BALANCE SHEETS (unaudited) (Parenthetical) - $ / shares</t>
  </si>
  <si>
    <t>Statement of Financial Position [Abstract]</t>
  </si>
  <si>
    <t>Preferred Stock, Seriea A Par Value</t>
  </si>
  <si>
    <t>Preferred Stock, Series A Shares Authorized</t>
  </si>
  <si>
    <t>Preferred Stock, Series A Shares Issued</t>
  </si>
  <si>
    <t>Preferred Stock, Series A Shares Outstanding</t>
  </si>
  <si>
    <t>Preferred Stock, Series B Par Value</t>
  </si>
  <si>
    <t>Preferred Stock, Series B Shares Authorized</t>
  </si>
  <si>
    <t>Preferred Stock, Series B Shares Issued</t>
  </si>
  <si>
    <t>Preferred Stock, Series B Shares Outstanding</t>
  </si>
  <si>
    <t>Common Stock Par Value</t>
  </si>
  <si>
    <t>Common Stock Shares Authorized</t>
  </si>
  <si>
    <t>Common Stock Shares Issued</t>
  </si>
  <si>
    <t>Common Stock Shares Outstanding</t>
  </si>
  <si>
    <t>UNAUDITED CONDENSED CONSOLIDATED STATEMENTS OF OPERATIONS - USD ($)</t>
  </si>
  <si>
    <t>3 Months Ended</t>
  </si>
  <si>
    <t>Jun. 30, 2017</t>
  </si>
  <si>
    <t>Income Statement [Abstract]</t>
  </si>
  <si>
    <t>Revenues</t>
  </si>
  <si>
    <t>Operating expenses</t>
  </si>
  <si>
    <t>General and administrative</t>
  </si>
  <si>
    <t>Management fees</t>
  </si>
  <si>
    <t>Professional fees</t>
  </si>
  <si>
    <t>Salaries and wages</t>
  </si>
  <si>
    <t>Depreciation and amortization</t>
  </si>
  <si>
    <t>Total operating expenses</t>
  </si>
  <si>
    <t>Operating (loss) income</t>
  </si>
  <si>
    <t>Other Income (expense)</t>
  </si>
  <si>
    <t>Other income</t>
  </si>
  <si>
    <t>Other expense</t>
  </si>
  <si>
    <t>Interest income</t>
  </si>
  <si>
    <t>Interest expense</t>
  </si>
  <si>
    <t>Debt discount</t>
  </si>
  <si>
    <t>Derivative liability movement</t>
  </si>
  <si>
    <t>Foreign exchange movements</t>
  </si>
  <si>
    <t>Net loss before taxation from continuing operations</t>
  </si>
  <si>
    <t>Taxation</t>
  </si>
  <si>
    <t>Net loss from continuing operations</t>
  </si>
  <si>
    <t>Gain on disposal of business</t>
  </si>
  <si>
    <t>Operating loss from discontinued operations, net of tax</t>
  </si>
  <si>
    <t>Net loss from discontinued operations, net of tax</t>
  </si>
  <si>
    <t>Net (loss) income</t>
  </si>
  <si>
    <t>Accumulated other comprehensive (loss) income</t>
  </si>
  <si>
    <t>Foreign currency translation adjustment</t>
  </si>
  <si>
    <t>Total comprehensive (loss) income</t>
  </si>
  <si>
    <t>Basic loss per common share from continuing operations (in dollars per share)</t>
  </si>
  <si>
    <t>Basic income per share from discontinued operations (in dollars per share)</t>
  </si>
  <si>
    <t>Basic (loss) income per common share (in dollars per share)</t>
  </si>
  <si>
    <t>Diluted loss per common share from continuing operations (in dollars per share)</t>
  </si>
  <si>
    <t>Diluted income per share from discontinued operations (in dollars per share)</t>
  </si>
  <si>
    <t>Diluted (loss) income per common share (in dollars per share)</t>
  </si>
  <si>
    <t>Weighted average common shares outstanding - Basic (in shares)</t>
  </si>
  <si>
    <t>Weighted average common shares outstanding - Diluted (in shares)</t>
  </si>
  <si>
    <t>UNAUDITED CONDENSED CONSOLIDATED STATEMENTS OF STOCKHOLDERS DEFICIT - 6 months ended Jun. 30, 2018 - USD ($)</t>
  </si>
  <si>
    <t>Preferred Stock Series B [Member]</t>
  </si>
  <si>
    <t>Common Stock [Member]</t>
  </si>
  <si>
    <t>Additional Paid-In Capital [Member]</t>
  </si>
  <si>
    <t>Comprehensive Income [Member]</t>
  </si>
  <si>
    <t>Accumulated Deficit [Member]</t>
  </si>
  <si>
    <t>Total</t>
  </si>
  <si>
    <t>Beginning Balance at Dec. 31, 2017</t>
  </si>
  <si>
    <t>Beginning Balance (in shares) at Dec. 31, 2017</t>
  </si>
  <si>
    <t>Shares issued for commitment fee, Shares</t>
  </si>
  <si>
    <t>Shares issued for commitment fee, Amount</t>
  </si>
  <si>
    <t>Fair value of Series N warrants issued</t>
  </si>
  <si>
    <t>Foreign currency translation</t>
  </si>
  <si>
    <t>Net income</t>
  </si>
  <si>
    <t>Ending Balance at Jun. 30, 2018</t>
  </si>
  <si>
    <t>Ending Balance (in shares) at Jun. 30, 2018</t>
  </si>
  <si>
    <t>UNAUDITED CONDENSED CONSOLIDATED STATEMENTS OF CASH FLOWS (unaudited) - USD ($)</t>
  </si>
  <si>
    <t>Operating activities</t>
  </si>
  <si>
    <t>Net (loss) income from continuing operations</t>
  </si>
  <si>
    <t>Net income from discontinued operations</t>
  </si>
  <si>
    <t>Adjustment to reconcile net loss to net cash used in operating activities:</t>
  </si>
  <si>
    <t>Depreciation</t>
  </si>
  <si>
    <t>Non cash compensation expense on acquisition of subsidiary</t>
  </si>
  <si>
    <t>Non cash compensation for services</t>
  </si>
  <si>
    <t>Non cash discount on convertible notes issued</t>
  </si>
  <si>
    <t>Other foreign exchange movements</t>
  </si>
  <si>
    <t>Amortization of debt discount</t>
  </si>
  <si>
    <t>Derivative liability movements</t>
  </si>
  <si>
    <t>Movement in receivables reserve</t>
  </si>
  <si>
    <t>Provision against receivable on sale of subsidiary</t>
  </si>
  <si>
    <t>Loss on mortgage sold</t>
  </si>
  <si>
    <t>Changes in operating assets and liabilities</t>
  </si>
  <si>
    <t>Accrued purchase consideration</t>
  </si>
  <si>
    <t>Net cash used in operating activities - continuing operations</t>
  </si>
  <si>
    <t>Net cash provided by operating activities - discontinued operations</t>
  </si>
  <si>
    <t>Net cash provided by operating activities</t>
  </si>
  <si>
    <t>Investing activities</t>
  </si>
  <si>
    <t>Investments in Seastone</t>
  </si>
  <si>
    <t>Deposits on property</t>
  </si>
  <si>
    <t>Proceeds from restricted cash</t>
  </si>
  <si>
    <t>Purchase of fixed assets</t>
  </si>
  <si>
    <t>Net cash used in investing activities - continuing operations</t>
  </si>
  <si>
    <t>Net cash provided by investing activities - discontinued operations</t>
  </si>
  <si>
    <t>Net cash used in Investing activities</t>
  </si>
  <si>
    <t>Financing activities</t>
  </si>
  <si>
    <t>Decrease in bank overdraft</t>
  </si>
  <si>
    <t>Proceeds from mortgage sold</t>
  </si>
  <si>
    <t>Repayment of mortgage</t>
  </si>
  <si>
    <t>Proceeds from convertible notes</t>
  </si>
  <si>
    <t>Repayment of convertible notes</t>
  </si>
  <si>
    <t>(Repayment) proceeds of related party notes</t>
  </si>
  <si>
    <t>Net cash provided by financing activities</t>
  </si>
  <si>
    <t>Effect of exchange rate on cash</t>
  </si>
  <si>
    <t>Net change in cash</t>
  </si>
  <si>
    <t>Beginning cash balance</t>
  </si>
  <si>
    <t>Ending cash balance</t>
  </si>
  <si>
    <t>Supplemental cash flow information</t>
  </si>
  <si>
    <t>Cash paid for interest</t>
  </si>
  <si>
    <t>Cash paid for income taxes</t>
  </si>
  <si>
    <t>Non cash investing and financing activities</t>
  </si>
  <si>
    <t>Common shares issued to acquire subsidiary</t>
  </si>
  <si>
    <t>Assumption of mortgage liabilities on acquisition of subsidiary</t>
  </si>
  <si>
    <t>Nature of Business</t>
  </si>
  <si>
    <t>Organization, Consolidation and Presentation of Financial Statements [Abstract]</t>
  </si>
  <si>
    <t>1. Nature
of Business Ethema
Health Corporation (the “Company”) was incorporated under the laws of the state of Colorado, USA, on April 1, 1993.
Effective April 4, 2017, the Company changed its name to Ethema Health Corporation and prior to that, on May 2012, the Company
had changed its name to GreeneStone Healthcare Corporation from Nova Natural Resources Corporation. As of December 31, 2017, the
Company owned 100% of the outstanding shares of GreeneStone Clinic Muskoka Inc., incorporated in 2010 under the laws of the Province
of Ontario, Canada; Cranberry Cove Holdings Ltd., incorporated on January 9, 2004 under the laws of the Province of Ontario, Canada.
and Seastone Delray Healthcare, LLC, incorporated on May 17, 2016 under the laws of Florida, USA; and Delray Andrews RE, LLC,
incorporated on May 17, 2016 under the laws of Florida, USA. During
December 2016, the Company obtained a license to operate and provide addiction treatment healthcare services in Florida, USA.
The company commenced operations under this license with effect from January 2017. On
February 14, 2017, the Company completed a series of transactions (referred to collectively as the “Restructuring Transactions”),
including a Share Purchase Agreement (the “SPA”) whereby the Company acquired 100% of the stock of CCH, which holds
the real estate on which the Company previously operated a rehabilitation clinic (“the Canadian Rehab Clinic”). The
Company entered into an Asset Purchase Agreement (the “APA”) and lease (the “Lease”) whereby the Company
sold all of the Canadian Rehab Clinic business assets and leased the real estate to the buyer. Simultaneously with this transaction,
the Company entered into a Real Estate \Purchase agreement and Asset Purchase Agreement whereby the Company purchased the real
estate and business assets of Seastone Delray (the “Florida Purchase”). The
Share Purchase Agreement Under
the SPA, The
Asset Purchase Agreement and Lease Under
the APA, Through
the APA, The
Florida Purchase Immediately after closing
on the sale of the assets of the Canadian Rehab Clinic, the Company closed on the acquisition of the real estate assets of Seastone
Delray pursuant to certain real estate and asset purchase agreements. The purchase price for the Seastone assets was US$6,070,000
financed with a purchase money mortgage of US$3,000,000, and US$3,070,000 in cash. On November 2, 2017,
the Company entered into an Agreement of Purchase and Sale (the “Agreement”) to purchase from AREP 5400 East Avenue West On May 23, 2018, the
Company converted the agreement to purchase AREP 5400 East Avenue LLC. ("the landlord") into a lease agreement with a purchase
option of $17,250,000, increasing August 31, 2018 by $750,000 per month until the purchase option is exercised. The premises is
located at 5400, 5402 and 5410 East Avenue, West Palm Beach, Florida (the "Property"). The lease is for an initial 10 years
and provides for two additional 10 year extensions. The Company was previously under agreement to purchase
the Property from the Landlord. The Property is presently used as a rehabilitation treatment center. The current tenant at the
property, Alternatives in Treatment, LLC, a Florida limited liability company, consented to the Lease and concurrent with the execution
of the Lease entered into a Sublease Agreement with the Company. The
accompanying unaudited condensed consolidated financial statements have been prepared in accordance with accounting principles
generally accepted in the United States of America for interim consolidated financial information and Rule 8-03 of Regulation
SX. Accordingly, these unaudited condensed consolidated financial statements do not include all the information and disclosures
required by accounting principles generally accepted in the United States of America for complete financial statements. All
adjustments (consisting of normal recurring adjustments) considered necessary for a fair presentation have been included in these
unaudited condensed consolidated financial statements. Operating results for the three and six month period presented are not
necessarily indicative of the results that may be expected for any other interim period or for the full year.</t>
  </si>
  <si>
    <t>Summary of Significant Accounting Policies</t>
  </si>
  <si>
    <t>Accounting Policies [Abstract]</t>
  </si>
  <si>
    <t>2. Summary of Significant
Accounting Policies
a) 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b) Principals of
consolidation and foreign currency translation The accompanying unaudited
condensed consolidated financial statements include the accounts of the Company, and its wholly owned subsidiaries. All intercompany
transactions and balances have been eliminated on consolidation. The Company previously
owned an operational subsidiary whose functional currency was the Canadian dollar, while the Company’s reporting currency
is the U.S. dollar. The Company recently acquired a property-owning subsidiary, CCH, whose functional currency is the Canadian
dollar. All transactions initiated in Canadian dollars are translated into US dollars in accordance with ASC 830, “Foreign
Currency Translation” as follows:
● Monetary assets and liabilities at the rate of exchange in effect at the balance sheet date.
● Non monetary assets and equity at historical rates.
● Revenue and expense items at the average rate of exchange prevailing during the period. Adjustments
arising from such translations are deferred until realization and are included as a separate component of stockholders’
equity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The
relevant translation rates are as follows: For the three months ended June 30, 2018; a closing rate of CAD$1.0000 equals US$0.7594
and an average exchange rate of CAD$1.0000 equals US$0.7715.
c) Cash and cash equivalents The
Company's policy is to disclose bank balances under cash, including bank overdrafts with balances that fluctuate frequently from
being positive to overdrawn and term deposits with a maturity period of three months or less from the date of acquisition.
d) Revenue Recognition The
Company has two operating segments from which it derives revenues, i) rental income from leasing of a rehabilitation facility
to third parties and ii) in-patient revenues for rehabilitation services provided to customers. Revenue is recognized as follows:
i. Rental Income In
terms of the lease agreement, on a monthly basis as long as the facility is utilized by the tenant
ii. In-patient revenue The
customers have been treated and provided with services by the Company; there is clear evidence that an arrangement exists; the
amount of revenue and related costs can be measured reliably; and it is probable that the economic benefits associated with the
transaction will flow to the Company. The
Company recognizes revenue from the rendering of services when they are earned; specifically, when all of the following conditions
are met:
● the
significant risks and rewards of ownership are transferred to customers and the Company retains neither continuing involvement
nor effective control;
● there is clear evidence that
an arrangement exists;
● the amount of revenue and
related costs can be measured reliably; and
● it is probable that the economic
benefits associated with the transaction will flow to the Company. In
particular, the Company recognizes:
● Fees
for outpatient counselling, coaching, intervention, psychological assessments and other related services when patients receive
the service; and
● Fees for inpatient addiction
treatments proportionately over the term of the patient’s treatment. Deferred
revenue represents monies deposited by the patients for future services to be provided by the Company. Such monies will be recognized
into revenue as the patient progresses through their treatment term.
e) Recent accounting
pronouncements In
June 2018, the FASB issued ASU 2018-07, Compensation—Stock Compensation (Topic 718) Improvements to Nonemployee Share-Based
Payment Accounting.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impact of this ASU on the Company’s financial statements is not expected to be material. In
July 2018, the FASB issued ASU 2018-11, Leases (Topic 842) Targeted Improvements. The
amendments in this Update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istent with preparers’ requests. The
amendments in this Update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1. The
timing and pattern of transfer of the non-lease component(s) and associated lease component are the same. 2. The lease component,
if accounted for separately, would be classified as an operating lease. The
amendments in this Update related to separating components of a contract affect the amendments in Update 2016-02, which are not
yet effective but can be early adopted. The
Company is currently considering the impact this ASU will have on its financial statements. Any
new accounting standards, not disclosed above, that have been issued or proposed by FASB that do not require adoption until a
future date are not expected to have a material impact on the financial statements upon adoption.
f) Financial instruments The
Company is exposed to various risks through its financial instruments. The following analysis provides a measure of the Company’s
risk exposure and concentrations at the balance sheet date, June 30, 2018 and December 31, 2017.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of Seastone of Delray is mitigated as only a percentage of the revenue billed to health
insurance companies is recognized as income until such time as the actual funds are collected. The revenue is concentrated amongst
several health insurance companies located in the US. In
the opinion of management, credit risk with respect to accounts receivable is assessed as low.
ii. Liquidity risk Liquidity
risk is the risk the Company will not be able to meet its financial obligations as they fall due. The Company is exposed to liquidity
risk through its working capital deficiency of $10,108,841 and accumulated deficit of $26,498,019. As disclosed in note 4, the
Company will be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e prior year.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
a. Interest rate
risk Interest
rate risk is the risk that the fair value or future cash flows of a financial instrument will fluctuate because of changes in
market interest rates. The Company is exposed to minimal interest rate risk on its bank indebtedness as there is a balance owing
of $768 as of June 30, 2018. This liability is based on floating rates of interest that have been stable during the current reporting
period. In the opinion of management, interest rate risk is assessed as low, not material and remains unchanged from the prior
year.
b. Currency risk Currency
risk is the risk that the fair value or future cash flows of a financial instrument will fluctuate because of changes in foreign
exchange rates. The Company is subject to currency risk as it has subsidiaries that operate in Canada and are subject to fluctuations
in the Canadian dollar. A substantial portion of the Company’s financial assets and liabilities are denominated in Canadian
dollars. Based on the net exposures at June 30, 2018, a 5% depreciation or appreciation of the Canadian dollar against the U.S.
dollar would result in an approximate $5,362 increase or decrease in the Company’s after tax net income from operations.
The Company has not entered into any hedging agreements to mediate this risk. In the opinion of management, currency risk is assessed
as low, material and remains unchanged from the prior year.
c.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
g) Derivative instrument
liability The
Company evaluates embedded conversion features within convertible debt under ASC 815 “Derivatives and Hedging” to
determine whether the embedded conversion feature should be bifurcated from the host instrument and accounted for as a derivative
at fair value with changes in fair value recorded in earnings. The Company uses a Black Scholes Option Pricing model to estimate
the fair value of convertible debt conversion features at the end of each applicable reporting period. Changes in the fair value
of these derivatives during each reporting period are included in the statements of operations. Inputs into the Black Scholes
Option Pricing model require estimates, including such items as estimated volatility of the Company’s stock, risk free interest
rate and the estimated life of the financial instruments being fair valued. If
the conversion feature does not require derivative treatment under ASC 815, the instrument is evaluated under ASC 470-20 “Debt
with Conversion and Other Options” for consideration of any beneficial conversion feature.</t>
  </si>
  <si>
    <t>Restatement of prior period results</t>
  </si>
  <si>
    <t>Restatement of Prior Year Income [Abstract]</t>
  </si>
  <si>
    <t xml:space="preserve">3. Restatement of prior period results The Company finalized the
Purchase Price allocation for the acquisition of the assets of Seastone and CCH during December 2017. This resulted in the retroactive
restatement of the statement of the unaudited condensed consolidated statement of operations and the unaudited condensed consolidated
statement of cash flows for the three and six months ended June 30, 2017. The value of the assets
acquired were adjusted in line with valuations received and the corresponding depreciation charge was adjusted accordingly. This resulted in an increase
in other expense of $1,146,600 and $4,701,415 for the three months and six months ended June 30, 2017, respectively, on the transfer
of assets between parties under common control and a net reduction in the associated depreciation charge of $51,442 and $74,912
for the three months and six months ended June 30, 2017, respectively. A further adjustment was
made to other income, which was reduced by $62,960 and $94,940, for the three months and six months ended June 30, 2017, respectively,
to modify the Company’s estimate of deferred purchase price consideration due on the disposal of Muskoka. The reconciliation of the
unaudited condensed consolidated statement of operations for the three months ended June 30, 2017 is as follows: ETHEMA HEALTH CORPORATION (Formerly known as Greenestone Healthcare
Corporation) UNAUDITED CONDENSED CONSOLIDATED STATEMENTS
OF OPERATIONS
Three months ended June 20, 2017 As previously reported Adjustments
Three months ended June 30, 2017 As Restated
Revenues $ 402,220 $ 402,220
Operating expenses
General and administrative 57,905 57,905
Professional fees 66,403 66,403
Salaries and wages 173,451 173,451
Depreciation and amortization 125,340 (51,442 ) 73,898
Total operating expenses 423,099 (51,442 ) 371,657
Operating (loss) gain (20,879 ) 51,442 30,563
Other Income (expense)
Other income 63,960 (62,960 ) 1,000
Other expense 1,127,335 (1,146,600 ) (19,265 )
Interest expense (93,603 ) (93,603 )
Debt discount (241,666 ) (241,666 )
Derivative liability movement 167,580 167,580
Foreign exchange movements (6,438 ) (6,438 )
Net loss before taxation from continuing operations 996,289 (1,158,118 ) (161,829 )
Taxation — — —
Net loss from continuing operations 996,289 (1,158,118 ) (161,829 )
Net loss from discontinued operations, net of tax (141,177 ) (141,177 )
Net income (loss) 855,112 (1,158,118 ) (303,006 )
Accumulated other comprehensive gain
Foreign currency translation adjustment 154,255 154,255
Total comprehensive income (loss) $ 1,009,367 $ (1,158,117 ) $ (148,751 )
Basic income (loss) per common share from continuing operations $ 0.01 $ (0.01 ) $ (0.00 )
Basic loss per share from discontinued operations $ (0.00 ) $ — $ (0.00 )
Basic income per common share $ 0.01 $ 0.01 $ 0.00
Diluted income per share from discontinued operations $ (0.00 ) $ — $ (0.00 )
Diluted income (loss) per common share $ 0.01 $ (0.01 ) $ (0.00 )
Weighted average common shares outstanding - Basic 108,772,921 108,772,921 108,772,921 The reconciliation of the
unaudited condensed consolidated statement of operations for the six months ended June 30, 2017 is as follows: ETHEMA HEALTH CORPORATION (Formerly known as Greenestone Healthcare
Corporation) UNAUDITED CONDENSED CONSOLIDATED STATEMENTS
OF OPERATIONS
Six months ended June 20, 2017 As previously reported Adjustments
Six months ended June 30, 2017 As Restated
Revenues $ 724,730 $ 724,730
Operating expenses
General and administrative 408,442 408,442
Professional fees 399,204 399,204
Salaries and wages 382,695 382,695
Depreciation and amortization 182,406 (74,912 ) 107,494
Total operating expenses 1,372,747 (74,912 ) 1,297,835
Operating loss (648,017 ) 74,912 (573,105 )
Other Income (expense)
Other income 568,309 (94,940 ) 473,369
Other expense (392,539 ) (4,701,415 ) (5,093,954 )
Interest income 32,074 32,074
Interest expense (156,620 ) (156,620 )
Debt discount (429,325 ) (429,325 )
Derivative liability movement 94,532 94,532
Foreign exchange movements (164,347 ) (164,347 )
Net loss before taxation from continuing operations (1,095,933 ) (4,721,443 ) (5,817,376 )
Taxation — — —
Net loss from continuing operations (1,095,933 ) (4,721,443 ) (5,817,376 )
Net income from discontinued operations, net of tax 7,412,643 7,412,643
Net income 6,316,710 (4,721,443 ) 1,595,267
Accumulated other comprehensive gain
Foreign currency translation adjustment (36,692 ) (36,692 )
Total comprehensive income $ 6,280,018 $ (4,721,443 ) $ 1,558,575
Basic loss per common share from continuing operations $ (0.01 ) $ (0.05 ) $ (0.06 )
Basic income per share from discontinued operations $ 0.08 $ — $ 0.08
Basic income per common share $ 0.07 $ (0.05 ) $ 0.02
Diluted loss per common share from continuing operations $ (0.01 ) $ (0.04 ) $ (0.06 )
Diluted income per share from discontinued operations $ 0.07 $ — $ 0.07
Diluted income per common share $ 0.06 $ (0.04 ) $ 0.01
Weighted average common shares outstanding - Basic 93,838,855 93,838,855 93,838,855
Weighted average common shares outstanding - Diluted 104,974,243 104,974,243 104,974,243 The reconciliation of the unadjusted condensed
consolidated statement of cash flows for the six months ended June 30, 2017 is as follows: ETHEMA HEALTH CORPORATION (Formerly known as Greenestone Healthcare
Corporation)
June 20, 2017 As previously reported Adjustments
June 30, 2017 Adjusted
Total
Operating activities
Net income $ 6,316,710 $ (4,721,443 ) $ 1,595,267
Net income from discontinued operations (7,412,643 ) (7,412,643 )
Net loss from continuing operations (1,095,933 ) (4,721,443 ) (5,817,376 )
Adjustment to reconcile net loss to net cash (used in) provided by operating activities:
Depreciation 182,406 (74,912 ) 107,494
Non cash compensation expense on acquisition of subsidiary 373,274 4,701,415 5,074,689
Loss on mortgage sold 19,265 19,265
Non cash compensation for services 4,000 4,000
Other foreign exchange movements (27,476 ) (27,476 )
Amortization of debt discount 429,325 429,325
Derivative liability movements (94,532 ) (94,532 )
Provision against receivable on sale of subsidiary (446,476 ) (446,476 )
Changes in operating assets and liabilities
Accounts receivable (327,351 ) (327,351 )
Prepaid expenses (6,776 ) (6,776 )
Accounts payable and accrued liabilities (150,095 ) 94,940 (55,155 )
Taxes payable (2,401,665 ) (2,401,665 )
Net cash used in operating activities - continuing operations (3,542,034 ) — (3,542,034 )
Net cash provided by operating activities - discontinued operations 101,033 101,033
(3,441,001 ) — (3,441,001 )
Investing activities
Investments in Seastone (2,960,000 ) (2,960,000 )
Proceeds from restricted cash 51,362 51,362
Purchase of fixed assets (8,878 ) (8,878 )
Net cash used in investing activities - continuing operations (2,917,516 ) — (2,917,516 )
Net cash provided by investing activities - discontinued operations 6,241,082 6,241,082
3,323,566 — 3,323,566
Financing activities
(Decrease) Increase in bank overdraft (36,605 ) (36,605 )
Proceeds from mortgage sold 111,554 111,554
Repayment of mortgage (85,613 ) (85,613 )
Proceeds from convertible notes 294,500 294,500
Repayment of convertible notes (130,000 ) (130,000 )
(Repayment of) proceeds from related party notes 26,195 26,195
Net cash provided by financing activities 180,031 — 180,031
Effect of exchange rate on cash (36,692 ) (36,692 )
Net change in cash 25,904 25,904
Beginning cash balance 4,779 4,779
Ending cash balance $ 30,683 $ — $ 30,683 </t>
  </si>
  <si>
    <t>Going concern</t>
  </si>
  <si>
    <t>Going Concern</t>
  </si>
  <si>
    <t>4. Going concern The
Company’s unaudited condensed consolidated financial statements have been prepared in accordance with US GAAP applicable
to a going concern, which assumes that the Company will be able to meet its obligations and continue its operations in the normal
course of business. As of June 30, 2018, the Company has a working capital deficiency of $10,108,841 and accumulated deficit of
$26,498,019. Management believes that current available resources will not be sufficient to fund the Company’s planned expenditures
over the next 12 months. Accordingly, the Company will be dependent upon the raising of additional capital through placement of
common shares, and/or debt financing in order to implement its business plan, and, or generating sufficient revenue in excess
of costs.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geographical
areas, or techniques that it might otherwise seek to retain. There is no assurance that the Company will be successful with future
financing ventures, and the inability to secure such financing may have a material adverse effect on the Company’s financial
condition. These unaudited condensed consolidated financial statements do not include any adjustments to the amounts and classifications
of assets and liabilities that might be necessary should the Company be unable to continue operations. The
ability of the Company to continue as a going concern is dependent on the Company generating cash from the sale of its common
stock 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Discontinued Operations</t>
  </si>
  <si>
    <t>Notes to Financial Statements</t>
  </si>
  <si>
    <t xml:space="preserve">5. Discontinued
Operations On
February 14, 2017, the Company completed a series of transactions, including an APA whereby the Company sold certain of the Canadian
Rehab Clinic assets. The assets disposed of business represented substantially all of the operating assets of the Canadian Rehab
Clinic and has been disclosed as a discontinued operation for comparative purposes as of June 30, 2017. And for the three and six months
ended June 30, 2017. The
Statement of operations for discontinued operations is as follows:
Three months ended June 30, 2017 Six months ended June 30, 2017
Revenues $ (112 ) $ 232,040
Operating expenses
Depreciation and amortization — 4,196
General and administrative 31,330 118,706
Professional fees 33,466 32,818
Rent 2,975 47,493
Salaries and wages (31,913 ) 201,723
Total operating expenses 35,858 404,936
Operating (loss) income (35,970 ) (172,896 )
Other (Expense) Income
Other expense (204 ) (993 )
Foreign exchange movements (105,003 ) 91,704
Net (loss) income before taxation (141,177 ) (82,185 )
Taxation — —
Net (loss) income from discontinued operations $ (141,177 ) $ (82,185 )
Gain on disposal of business — 7,494,828
$ (141,177 ) $ 7,412,643 </t>
  </si>
  <si>
    <t>Deposit on Real Estate</t>
  </si>
  <si>
    <t xml:space="preserve">6. Deposit on Real
Estate On November 2, 2017, the
Company entered into an Agreement to purchase from AREP 5400 East Avenue West On May 23, 2018, the Company
converted the agreement to purchase AREP 5400 East Avenue LLC. ("the landlord") into a lease agreement with a purchase
option of $17,250,000, increasing August 31, 2018 by $750,000 per month until the purchase option is exercised. The premises is
located at 5400, 5402 and 5410 East Avenue, West Palm Beach, Florida (the "Property"). The lease is for an initial 10 years
and provides for two additional 10 year extensions. The Company was previously under agreement to purchase
the Property from the Landlord. The Property is presently used as a rehabilitation treatment center. The current tenant at the
property, Alternatives in Treatment, LLC, a Florida limited liability company, consented to the Lease and concurrent with the execution
of the Lease entered into a Sublease Agreement with the Company. </t>
  </si>
  <si>
    <t>Due from sale of subsidiary</t>
  </si>
  <si>
    <t>7. Due from sale of
subsidiary On
February 14, 2017, the Company sold its Canadian Rehab Clinic for gross proceeds of CDN$10,000,000, of which CDN$1,500,000 (US$1,155,900)
had been retained in an escrow account for a period of up to two years in order to guarantee the warranties provided by the Company
in terms of the APA. During the six months ended June 30, 2018, CDN960,000 of the escrow was released to the Company, with an
additional CDN$540,000 still outstanding.</t>
  </si>
  <si>
    <t>Property plant and equipment</t>
  </si>
  <si>
    <t>Property, Plant and Equipment [Abstract]</t>
  </si>
  <si>
    <t>8. Property, plant
and equipment Property,
plant and equipment consists of the following:
June
30, 2018 December
31, 2017
Cost Amortization
and Impairment Net
book value Net
book value
Land $ 2,917,204 $ — $ 2,917,204 $ 2,925,305
Buildings 5,928,619 (313,033 ) 5,615,586 5,840,268
Furniture and fixtures 115,750 (34,320 ) 81,430 72,047
Leasehold
improvements 307,319 (11,891 ) 295,428 316,238
$ 9,268,892 $ (359,244 ) $ 8,909,648 $ 9,153,858 Depreciation
expense for the three months ended June 30, 2018 and 2017 was $68,041 and $73,898, respectively, and depreciation expense for
the six months ended June 30, 2018 and 2017 was $136,456 and $107,494, respectively.</t>
  </si>
  <si>
    <t>Taxes Payable</t>
  </si>
  <si>
    <t>9. Taxes Payable The taxes payable consist
of:
● A payroll tax liability of $144,638 (CDN$190,459) in Greenestone Muskoka which is being paid off in instalments.
● The Company has assets and operates businesses in Canada and is required to disclose these operations to the US taxation authorities, the requisite disclosure has not been made. Management has reserved the maximum penalty due to the IRS in terms of non-disclosure. The Company is taking steps to comply with US disclosure requirements, and has established a provision in the amount of $250,000.
June
30, 2018 December 31,
2017
Payroll
taxes $ 144,638 $ 155,894
US penalties due 250,000 250,000
Income tax payable 269,940 283,346
$ 664,578 $ 689,240</t>
  </si>
  <si>
    <t>Short-term convertible loan</t>
  </si>
  <si>
    <t>Debt Disclosure [Abstract]</t>
  </si>
  <si>
    <t xml:space="preserve">10. Short-term Convertible Notes The
short-term convertible notes consist of the following:
Interes rate Maturity
date Principal Interest Debt
Discount June
30, 2018 December
31, 2017
Leonite Investments LLC 8.5% December 1, 2018 $ 1,650,000 $ 10,174 $ (696,164) $ 964,010 $ 138,502
6.5% On Demand 165,000 6,008 - $ 171,008 -
8.5% On Demand 605,000 18,772 - $ 623,772 -
Power Up Lending Group Ltd 12.0% August 15, 2018 - - - - 21,951
12.0% December 30, 2018 153,000 5,684 (94,591) 64,093 -
Series N Convertible notes 6.0% November 6 to November
30, 2018 1,400,000 4,775 (1,002,289) 402,486 -
$
3,973,000 $ 45,413 $
(1,793,044) $ 2,225,369 $ 160,453 Leonite
Capital, LLC The
Note provided that the parties use reasonable best efforts to close on the remaining $1,200,000 of availability under the Note
by January 1, 2018. As a condition to the closing of the Balance Tranche, the parties must finalize and enter into additional
agreements related to the Private Offering, including, but not limited to, (i) a Securities Purchase Agreement; (ii) a Warrant
Agreement under which the Investor will have the right to purchase up to 27,500,000 shares of the Company’ common stock
for $0.10 per share, subject to adjustment, for a period of five years; (iii) a Securities Pledge Agreement under which the Company
and the Subsidiaries will grant the lender a blanket lien on their assets, and the Company will pledge its equity ownership in
the Subsidiaries. Upon the closing of the Balance Tranche the maturity date of the Note will become December 1, 2018. On
December 29, 2017, effective as of December 1, 2017, the Company and the Subsidiaries entered into an Amended and Restated Senior
Secured Convertible Promissory Note, which note amends and restates the Note to (a) extend the maturity date to December 1, 2018;
(b) remove CCH, as an obligor; (c) increase the interest rate by 2.00% per annum, to 8.5% per annum; and (d) issue an additional
250,000 shares of the Company’s common stock to the Investor. In connection with the execution of the amendment, the parties
entered into (i) a Securities Purchase Agreement; (ii) a Warrant Agreement under which the Investor will have the right to purchase
up to 27,500,000 shares of the Company’ common stock for $0.10 per share, subject to adjustment, for a period of five years;
(iii) a Security and Pledge Agreement and a General Security Agreement under which the Company and the Subsidiaries will grant
the Investor a blanket lien on their assets, and the Company will pledge its equity ownership in the Subsidiaries; and (iv) a
First Amendment to the, effective January 2, 2018. At
the execution of the Note, the Investor funded an initial tranche of $300,000. Thereafter the Investor funded a second tranche
of $156,136. Upon the execution of the A&amp;R Note the Investor funded a third tranche of $100,000. Upon the execution of the
First Amendment the Investor funded a final tranche of $850,000, with the remaining $43,764 of availability under the A&amp;R
Note, as amended, serving as a holdback pursuant to the terms of the First Amendment. Amounts
under the Note are convertible, at the Investors request, into shares of the Company’s common stock at an initial price
of $0.06 per share, subject to adjustment. On
March 12, 2018, the Company, entered into a Securities Purchase Agreement pursuant to which the Company issued a Convertible Promissory
Note in the aggregate principal amount of $330,000, including an Original Issue Discount of $30,000, for net proceeds of $300,000.
The note has a maturity date of March 19, 2018. The outstanding principal amount of the note is convertible at any time and from
time to time at the election of the purchaser following the issue date into shares of the Company’s common stock at a conversion
price equal to $0.06 per share subject to price protection and anti-dilution protection. In conjunction with this note the Company
issued warrants to purchase 5,500,000 shares of common stock at an exercise price of $0.10 per share. In
Conjunction with this note the Company issued 330,000 shares as a commitment fee at a price of $0.06 per share. The
note was repaid during March 2018. On
March 29, 2018, the Company, entered into a Securities Purchase Agreement pursuant to which the Company issued a Convertible Promissory
Note in the aggregate principal amount of $165,000, including an Original Issue Discount of $15,000, for net proceeds of $150,000.
The note has a maturity date of April 28, 2018. The outstanding principal amount of the note is convertible at any time and from
time to time at the election of the purchaser following the issue date into shares of the Company’s common stock at a conversion
price equal to $0.06 per share subject to price protection and anti-dilution protection. In
Conjunction with this note the Company paid a commitment fee of $11,550 settled through the issue of 165,000 shares at a price
of $0.07 per share. On
April 17, 2018, the Company, entered into a Securities Purchase Agreement pursuant to which the Company issued a Convertible Promissory
Note in the aggregate principal amount of $605,000, including an Original Issue Discount of $55,000, for net proceeds of $550,000.
The note had a maturity date of May 8, 2018. The outstanding principal amount of the note is convertible at any time and from
time to time at the election of the purchaser following the issue date into shares of the Company’s common stock at a conversion
price equal to $0.06 per share subject to price protection and anti-dilution protection. The
Company also issued a further 605,000 shares of common stock to Leonite as a commitment fee, valued at $42,350 at grant date,
and a further 10,083,333 warrants to purchase shares of common stock at an initial exercise price of $0.10 per share, subject
to anti-dilution and price protection. Power
Up Lending Group LTD On
November 6, 2017, the Company, entered into a Securities Purchase Agreement with Power Up Lending Group Ltd., pursuant to which
the Company issued to the Purchaser a Convertible Promissory Note in the aggregate principal amount of $103,000. The Note has
a maturity date of August 15, 2018 and bears interest at the at the rate of twelve percent per annum from the date on which the
Note is issued until the same becomes due and payable, whether at maturity or upon acceleration or by prepayment or otherwise.
The Company shall have the right to prepay the Note in terms of agreement. The outstanding principal amount of the Note is convertible
at any time and from time to time at the election of the Purchaser during the period beginning on the date that is 180 days following
the issue date into shares of the Company’s common stock at a conversion price equal to 61% of the average lowest closing
bid price of the Company’s common stock for the ten trading days prior to conversion. On
May 5, 2018, the aggregate principal outstanding of $103,000 together with interest and penalty interest thereon, was settled
for gross proceeds of $141,824. On
March 9,2018, the Company, entered into a Securities Purchase Agreement with Power Up Lending Group Ltd., pursuant to which the
Company issued to the Purchaser a Convertible Promissory Note in the aggregate principal amount of $153,000. The Note has a maturity
date of December 30, 2018 and bears interest at the at the rate of twelve percent per annum from the date on which the Note is
issued until the same becomes due and payable, whether at maturity or upon acceleration or by prepayment or otherwise. The Company
has the right to prepay the Note in terms of agreement. The outstanding principal amount of the Note is convertible at any time
and from time to time at the election of the Purchaser during the period beginning on the date that is 180 days following the
issue date into shares of the Company’s common stock at a conversion price equal to 61% of the average lowest closing bid
price of the Company’s common stock for the ten trading days prior to conversion. Series
N Convertible Notes On
May 31, 2018, The Company closed a private offering (the “ Private Offering Notes </t>
  </si>
  <si>
    <t>Loans payable</t>
  </si>
  <si>
    <t>Payables and Accruals [Abstract]</t>
  </si>
  <si>
    <t xml:space="preserve">11. Loans payable The
loans payable is as follows:
Interest rate Maturity
date Principal
Outstanding Accrued
interest June
30, 2018 December
31, 2017
Cranberry Cove
Holdings
Pace Mortgage 4.2% July 19,2020 4,087,994 5,130 4,093,124 4,349,374
Seastone of Delray
Mortgage 5.0% February 13,
2020 2,958,725 $ 12,328 2,971,053 2,986,920
$
7,046,719 $ 17,458 $ 7,064,177 $ 7,336,294
Disclosed as follows:
Short-term portion $ 133,617 $ 152,402
Long-term portion 6,930,560 7,183,892
$ 7,064,177 $ 7,336,294 The
aggregate amount outstanding is payable as follows:
Amount
Within
1 year 133,617
1 to 2 years 3,043,331
2 to 3 years 109,547
3 to 4 years 114,196
Thereafter 3,663,486
Total $ 7,064,177 Pace
Mortgage On
July 19, 2017, CCH, a wholly owned subsidiary closed on a loan agreement in the principal amount of CDN$5,500,000. The loan is
secured by a first mortgage on the premises owned by CCH located at 3571 Muskoka Road 169, Bala, Ontario (the “Property”).
The loan bears interest at the fixed rate of 4.2% with a 5-year primary term and a 25-year amortization. The Company has guaranteed
the loan and the Company’s chief executive officer and controlling shareholder also has personally guaranteed the Loan.
CCH and the Company have granted the Lender a general security interest in its assets to secure repayment of the Loan. The loan
is amortized with monthly installments of CDN $29,531. Seastone
of Delray The
Company entered into a Mortgage and Security Agreement with Seastone Delray Healthcare, LLC on February 13, 2017 for the aggregate
principal sum of $3,000,000, bearing interest at the rate of 5% per annum, maturing on February 13, 2020, with monthly repayments
of interest and principal of $15,000. The proceeds of the mortgage of $3,000,000 was used to fund the acquisition of the Seastone
Delray properties. </t>
  </si>
  <si>
    <t>Derivative Liablility</t>
  </si>
  <si>
    <t xml:space="preserve">12. Derivative liability The
short-term convertible notes, together with certain warrants issued to Leonite Capital LLC, and the short term convertible notes issued
to Labrys Fund LP and Power Up Lending Group, LTD, disclosed in note 10 above, have variable priced conversion rights with no fixed
floor price and will reprice dependent on the share price performance over varying periods of time. This gives rise to a derivative
financial liability, which was initially valued at inception of the convertible notes at $1,085,837
using a Black-Scholes valuation model. In
addition, warrants exercisable over 5,500,000 shares of common stock were issued to Leonite Investments, in terms of the Securities
Purchase Agreement and the Warrant Agreement entered into. Refer note 10 above. The
following assumptions were used in the Black-Scholes valuation model:
Six
months ended June
30, 2018
Calculated stock price $0.024
to $0.10
Risk free interest
rate 1.6% to 2.73%
Expected life of convertible
notes 1 month to 5
years
expected volatility
of underlying stock 15.4% to 495.3%
Expected dividend rate 0 % The
movement in derivative liability is as follows:
Six
months ended June 30, 2018 Year
ended December 31, 2017
Opening balance $ 2,859,832 $ -
Derivative liability arising from convertible
notes $ 1,085,837 $ 1,826,500
Fair value adjustment to derivative liability 808,951 1,033,332
Closing balance $ 2,859,832 </t>
  </si>
  <si>
    <t>Related Party Transactions</t>
  </si>
  <si>
    <t>Related Party Transactions [Abstract]</t>
  </si>
  <si>
    <t>13. Related Party Transactions 1816191 Ontario During
the six months ended June 30, 2018, the Company repaid $15,921 to 1816191 Ontario, the Endoscopy clinic. Shawn
E. Leon As
of June 30, 2018, and December 31, 2017 the Company had a receivable of $19,265 and $16,080, respectively to Shawn E. Leon, a
director and CEO of the Company. The balances receivable are non-interest bearing and have no fixed repayment terms. Mr.
Leon was paid management fees of $92,098 during the six months ended June 30, 2018. Leon
Developments, Ltd. The
Company acquired CCH from Leon Developments, Ltd., on February 14, 2017. CCH owns the facility utilized by the Canadian Rehab
Clinic which was sold to a third party on February 14, 2017. CCH owed CDN $2,692,512 to Leon Developments. The amount owing to
Leon Developments Ltd., as of June 30, 2018 was $1,542,681. Cranberry
Cove Holdings Ltd. The
Company acquired CCH on February 14, 2017. CCH owns the real estate previously utilized by the Canadian Rehab Clinic and now utilized
by the purchaser of the business. Prior
to the acquisition of CCH, the Company paid rental expense to CCH of $58,925 for the period ended June 30, 2017.</t>
  </si>
  <si>
    <t>Equity [Abstract]</t>
  </si>
  <si>
    <t>14. Stockholders’
deficit
a) Common shares On
March 29, 2018, the Company issued 165,000 shares of common stock to Leonite Capital, LLC in connection with the closing of
a financing of a Senior Secured Convertible Note. The shares were valued at $11,550, or $0.07 per share on March
29, 2018. On
April 17, 2018, the Company issued 605,000 shares of common stock Leonite Capital, LLC in connection with the closing of a
financing of a Senior Secured Convertible Note. The shares were valued at $39,450 on June 30, 2018.
b) Warrants In
terms of the convertible note agreements entered into with Leonite Capital, LLC, disclosed in note 10 above, the Company agreed
to issue warrants exercisable over a total of 15,583,333 shares of common stock at an exercise price of $0.10 per share. In
terms of the Series N Convertible debt issued to various accredited investors, disclosed in note 10 above, the Company agreed
to issue warrants exercisable over a total of 17,500,000 shares of common stock at an exercise price of $0.12 per share. The
fair value of Warrants awarded and revalued during the year ended June 30, 2018 were valued at $799,004 using the Black Scholes
pricing model utilizing the following weighted average assumptions:
Six
months ended June 30, 2018
Calculated stock price 0.06
TO 0.08
Risk free interest
rate 2.64 TO 2.75%
Expected life of warrants
(years) 3 to 5 years
expected volatility
of underlying stock 198.8 to 495.3%
Expected dividend rate 0 % The
movements in warrants is summarized as follows:
No.
of shares Exercise
price per share Weighted
average exercise price
Outstanding January
1, 2017 19,637,409 $0.0033 to $0.03 $ 0.03
Granted 29,866,666 $0.03 to $0.10 0.0945
Exercised - - -
Outstanding December
31, 2017 49,504,075 $0.0033
to $.0.03 0.0033
Granted 33,083,333 $0.10 to $0.12 0.11
Forfeited/cancelled - - -
Exercised - - -
Outstanding June
30, 2018 82,587,408 $0.033
to $0.12 $0.0850 The
following table summarizes information about warrants outstanding at June 30, 2018:
Warrants
outstanding Warrants
exercisable
Exercise
price No.
of shares Weighted
average remaining years Weighted
average exercise price No.
of shares Weighted
average exercise price
$0.0033 300,000 * 300,000
$0.03 21,704,075 1.70 21,704,075
$0.10 43,083,333 4.60 43,083,333
$0.12 17,500,000 2.90 17,500,000
82,587,408 3.45 $ 0.0850 82,587,408 $ 0.0850 * In
terms of an agreement entered into with an investor relations company, 300,000 warrants were to be issued as part of the Investor
Relations Agreement. These warrants have not been issued as yet, therefore the warrant terms are uncertain. All
of the warrants outstanding as of June 30, 2018 are vested. The warrants outstanding as of June 30, 2018 have an intrinsic value
of $1,108,205.
c) Stock options Our
board of directors adopted the GreeneStone Healthcare Corporation 2013 Stock Option Plan (the “Plan”) to promote our
long- term growth and profitability by (i) providing our key directors, officers and employees with incentives to improve stockholder
value and contribute to our growth and financial success and (ii) enable us to attract, retain and reward the best available persons
for positions of substantial responsibility. A total of 10,000,000 shares of our common stock have been reserved for issuance
upon exercise of options granted pursuant to the Plan. The Plan allows us to grant options to our employees, officers and directors
and those of our subsidiaries; provided that only our employees and those of our subsidiaries may receive incentive stock options
under the Plan. We have granted a total of 480,000 options as of June 30, 2018 under the Plan. No
options were issued, exercised or cancelled for the period under review. The
following table summarizes information about options outstanding as of June 30, 2018.
Options
outstanding Options
exercisable
Exercise
price No.
of shares Weighted
average remaining years Weighted
average exercise price No.
of shares Weighted
average exercise price
$0.12 480,000 1.34 480,000
480,000 1.34 $ 0.12 480,000 $ 0.12 As
of June 30, 2018, there was no unrecognized compensation costs related to these options and the intrinsic value of the options
is $0.</t>
  </si>
  <si>
    <t>Segmental Information</t>
  </si>
  <si>
    <t xml:space="preserve">15. Segment information The Company has two reportable operating segments;
a. Rental income from the property owned by Cranberry Cove subsidiary located at 3571 Muskoka Road, #169, Bala, on which the operations of the Canadian Rehab Clinic were located prior to disposal on February 14, 2017 and subsequently leased to the purchasers of the business of the Canadian Rehab Clinic, for a period of 5 years renewable for a further three five-year periods and with an option to acquire the property at a fixed price.
b. Rehabilitation Services provided to customers, during the three months ended March 31, 2018, these services were provided to customers at our Seastone of Delray business acquired on February 14, 2017. The Rehabilitation services provided by our Canadian Rehab Center for the three months ended March 31, 2017 are reported under discontinued operations and have not been reported as part of the Segment Information. The segment operating results of the reportable
segments are disclosed as follows:
Three months ended June 30, 2018
Rental Operations In-Patient services Total
Revenues $ 83,031 $ (16,337 ) $ 66,694
Operating expenses 45,102 750,366 795,468
Operating income (loss) 37,929 (766,703 ) (728,774 )
Other (expense) income
Interest income — (49 ) (49 )
Interest expense (42,845 ) (133,742 ) (176,587 )
Amortization of debt discount — (1,339,885 ) (1,339,885 )
Loss on change in fair value of derivative liability — (796,795 ) (796,795 )
Foreign exchange movements 18,345 92,283 110,628
Net income (loss) before taxation from continuing operations 13,429 (2,944,891 ) (2,931,462 )
Taxation — — —
Net income (loss) from continuing operations $ 13,429 $ (2,944,891 ) $ (2,931,462 )
Three months ended June 30, 2017
Rental Operations In-Patient services Total
Revenues $ 78,088 $ 324,132 $ 402,220
Operating expenses 54,875 316,782 371,657
Operating income 23,213 7,350 30,563
Other (expense) income
Other income — 1,000 1,000
Other expense — (19,265 ) (19,265 )
Interest expense (61,535 ) (32,068 ) (93,603 )
Amortization of debt discount — (241,666 ) (241,666 )
Loss on change in fair value of derivative liability — 167,580 167,580
Foreign exchange movements — (6,438 ) (6,438 )
Net loss before taxation from continuing operations (38,322 ) (123,507 ) (161,829 )
Taxation — — —
Net loss from continuing operations $ (38,322 ) $ (123,507 ) $ (161,829 ) The segment operating results of the reportable
segments are disclosed as follows:
Six months ended June 30, 2018
Rental Operations In-Patient services Total
Revenues $ 167,143 $ 12,853 $ 179,996
Operating expenses 76,504 1,250,811 1,327,315
Operating income (loss) 90,639 (1,237,958 ) (1,147,319 )
Other (expense) income
Interest income — — —
Interest expense (92,895 ) (254,143 ) (347,038 )
Amortization of debt discount — (2,092,834 ) (2,092,834 )
Loss on change in fair value of derivative liability — (808,951 ) (808,951 )
Foreign exchange movements 47,555 200,969 248,524
Net income (loss) before taxation from continuing operations 45,299 (4,192,917 ) (4,147,618 )
Taxation — — —
Net income (loss) from continuing operations $ 45,299 $ (4,192,917 ) $ (4,147,618 )
Six months ended June 30, 2017
Rental Operations In-Patient services Total
Revenues $ 120,125 $ 604,605 $ 724,730
Operating expenses 60,953 1,236,882 1,297,835
Operating income (loss) 59,172 (632,277 ) (573,105 )
Other (expense) income
Other income — 473,369 473,369
Other expense (5,074,689 ) (19,265 ) (5,093,954 )
Interest income — 32,074 32,074
Interest expense (98,188 ) (58,432 ) (156,620 )
Amortization of debt discount — (429,325 ) (429,325 )
Loss on change in fair value of derivative liability — 94,532 94,532
Foreign exchange movements — (164,347 ) (164,347 )
Net loss before taxation from continuing operations (5,113,705 ) (703,671 ) (5,817,376 )
Taxation — — —
Net loss from continuing operations $ (5,113,705 ) $ (703,671 ) $ (5,817,376 ) The operating assets and liabilities of the reportable
segments at June 30, 2018, are as follows:
Rental Operations In-Patient services Total
Purchase of fixed assets $ 30,860 $ 10,750 $ 41,610
Assets
Current assets (11,055 ) 480,068 469,013
Non-current assets 3,002,860 9,279,083 12,281,943
Liabilities
Current liabilities (2,177,320 ) (8,400,534 ) (10,577,854 )
Non-current liabilities (4,016,836 ) (2,913,724) (6,930,560 )
Intercompany balances (771,823 ) 771,823 —
Net (liability) asset position $ (3,974,174 ) $ (783,284 ) $ (4,757,458 ) </t>
  </si>
  <si>
    <t>Net income (loss) per common share</t>
  </si>
  <si>
    <t>Earnings Per Share [Abstract]</t>
  </si>
  <si>
    <t xml:space="preserve">16. Net loss (income) per common share For
the three and six months ended June 30, 2018, the following options, warrants and convertible notes were excluded from the
computation of diluted net loss per share as the results would have been anti-dilutive.
Three
and six months ended June 30, 2018 Three
months ended June 30, 2017
Stock options 480,000 480,000
Warrants to purchase
shares of common stock 82,587,408 22,004,075
Convertible
notes 43,916,472 3,101,093
126,983,880 25,585,168 For
the six months ended June 30, 2017 the computation of basic and diluted earnings per share is as follows:
Amount Number
of shares Per
share amount
Basic earnings
per share
Net loss
per share from continuing operations $ (5,817,376 ) 93,838,855 $ (0.06 )
Net income per share
from discontinued operations 7,412,643 93,838,855 0.08
Basic income per
share 1,595,267 93,838,855 0.02
Effect
of dilutive securities
Warrants — 11,135,388
Convertible debt — —
Diluted earnings
per share
Net loss per share
from continuing operations (5,817,376 ) 104,974,243 (0.06 )
Net income per share
from discontinued operations 7,412,643 104,974,243 0.07
$ 1,595,267 104,974,243 $ 0.01 </t>
  </si>
  <si>
    <t>Commitments and contingencies</t>
  </si>
  <si>
    <t>Commitments and Contingencies Disclosure [Abstract]</t>
  </si>
  <si>
    <t xml:space="preserve">17. Commitments and contingencies
a. Contingency related
to outstanding penalties The
Company has provided for potential US penalties of $250,000 due to noncompliance with the filing of certain required returns.
The actual liability may be higher due to interest and penalties assessed by these taxing authorities.
b. Operating leases The
Company has assumed operating leases for certain vehicles and office equipment. On
May 23, 2018, the Company entered into a Lease Agreement pursuant to which it leased from the AREP 5400 East Avenue LLP (the “Landlord”),
the premises located at 5400, 5402, and 5410 East Avenue, West Palm Beach, Florida (the “Property”). The Lease has
an initial term of 10 years and provides for 2 additional 10 year extensions. The Company has the option to purchase the property
for proceeds of $17,250,000 by August 31, 2018, plus any landlord funded improvements. The option to purchase increase by $750,000
per calendar month commencing on August 31, 2018. The initial base rental is $146,337 per month, plus any taxes imposed on the
premises or the base rental. The
future commitment of these operating leases and the property lease are as follows:
Amount
Within
1 year $ 881,012
1 to 2 years 1,802,872
2 - 3 years 1,882,422
3 - 4 years 1,962,242
5
years and thereafter 12,165,898
Total $ 18,694,445
c. Mortgage bonds The
company has two mortgage loans as disclosed in note 11 above. The future commitments under these loans are as follows:
Amount
Within
1 year $ 3,071,861
1 to 2 years 105,087
2 - 3 years 109,547
3 - 4 years 114,196
5
years and thereafter 3,663,486
Total $ 7,066,177
d. Other The Company has principal
and interest payment commitments under the Convertible notes disclosed under Note 10 above. Conversion of these notes are at the
option of the investor, if not converted these notes may need to be repaid. From time to time, the Company and its subsidiaries enter
into legal disputes in the ordinary course of business. The Company believes there are no material legal or administrative matters
pending that are likely to have, individually or in the aggregate, a material adverse effect on its business or results of operations. </t>
  </si>
  <si>
    <t>Income taxes</t>
  </si>
  <si>
    <t>Income Tax Disclosure [Abstract]</t>
  </si>
  <si>
    <t xml:space="preserve">18. Income taxes The
Company is not current in its tax filings for tax years 2011 to 2017 as of June 30, 2018. </t>
  </si>
  <si>
    <t>Subsequent events</t>
  </si>
  <si>
    <t>Subsequent Events [Abstract]</t>
  </si>
  <si>
    <t xml:space="preserve">19. Subsequent events On
July 31, 2018, the Company, entered into a Securities Purchase Agreement with Power Up Lending Group Ltd., pursuant to which the
Company issued to the Purchaser a Convertible Promissory Note in the aggregate principal amount of $153,000. The Note has a maturity
date of May 15, 2019 and bears interest at the at the rate of nine percent per annum from the date on which the Note is issued
until the same becomes due and payable, whether at maturity or upon acceleration or by prepayment or otherwise. The Company has
the right to prepay the Note in terms of agreement. The outstanding principal amount of the Note is convertible at any time and
from time to time at the election of the Purchaser during the period beginning on the date that is 180 days following the issue
date into shares of the Company’s common stock at a conversion price equal to 61% of the average lowest closing bid price
of the Company’s common stock for the ten trading days prior to conversion. </t>
  </si>
  <si>
    <t>Summary of Significant Accounting Policies (Policies)</t>
  </si>
  <si>
    <t>Use of Estimates</t>
  </si>
  <si>
    <t>a) 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Principles of consolidation and foreign currency translation</t>
  </si>
  <si>
    <t>b) Principals of
consolidation and foreign currency translation The accompanying unaudited
condensed consolidated financial statements include the accounts of the Company, and its wholly owned subsidiaries. All intercompany
transactions and balances have been eliminated on consolidation. The Company previously
owned an operational subsidiary whose functional currency was the Canadian dollar, while the Company’s reporting currency
is the U.S. dollar. The Company recently acquired a property-owning subsidiary, CCH, whose functional currency is the Canadian
dollar. All transactions initiated in Canadian dollars are translated into US dollars in accordance with ASC 830, “Foreign
Currency Translation” as follows:
● Monetary assets and liabilities at the rate of exchange in effect at the balance sheet date.
● Non monetary assets and equity at historical rates.
● Revenue and expense items at the average rate of exchange prevailing during the period. Adjustments
arising from such translations are deferred until realization and are included as a separate component of stockholders’
equity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The
relevant translation rates are as follows: For the three months ended June 30, 2018; a closing rate of CAD$1.0000 equals US$0.7594
and an average exchange rate of CAD$1.0000 equals US$0.7715.</t>
  </si>
  <si>
    <t>Cash and cash equivalents</t>
  </si>
  <si>
    <t>c) Cash and cash equivalents The
Company's policy is to disclose bank balances under cash, including bank overdrafts with balances that fluctuate frequently from
being positive to overdrawn and term deposits with a maturity period of three months or less from the date of acquisition.</t>
  </si>
  <si>
    <t>Revenue Recognition</t>
  </si>
  <si>
    <t xml:space="preserve">d) Revenue Recognition The
Company has two operating segments from which it derives revenues, i) rental income from leasing of a rehabilitation facility
to third parties and ii) in-patient revenues for rehabilitation services provided to customers. Revenue is recognized as follows:
i. Rental Income In
terms of the lease agreement, on a monthly basis as long as the facility is utilized by the tenant
ii. In-patient revenue The
customers have been treated and provided with services by the Company; there is clear evidence that an arrangement exists; the
amount of revenue and related costs can be measured reliably; and it is probable that the economic benefits associated with the
transaction will flow to the Company. The
Company recognizes revenue from the rendering of services when they are earned; specifically, when all of the following conditions
are met:
● the
significant risks and rewards of ownership are transferred to customers and the Company retains neither continuing involvement
nor effective control;
● there is clear evidence that
an arrangement exists;
● the amount of revenue and
related costs can be measured reliably; and
● it is probable that the economic
benefits associated with the transaction will flow to the Company. In
particular, the Company recognizes:
● Fees
for outpatient counselling, coaching, intervention, psychological assessments and other related services when patients receive
the service; and
● Fees for inpatient addiction
treatments proportionately over the term of the patient’s treatment. Deferred
revenue represents monies deposited by the patients for future services to be provided by the Company. Such monies will be recognized
into revenue as the patient progresses through their treatment term. </t>
  </si>
  <si>
    <t>Recent accounting pronouncements</t>
  </si>
  <si>
    <t>e) Recent accounting
pronouncements In
June 2018, the FASB issued ASU 2018-07, Compensation—Stock Compensation (Topic 718) Improvements to Nonemployee Share-Based
Payment Accounting.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impact of this ASU on the Company’s financial statements is not expected to be material. In
July 2018, the FASB issued ASU 2018-11, Leases (Topic 842) Targeted Improvements. The
amendments in this Update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istent with preparers’ requests. The
amendments in this Update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1. The
timing and pattern of transfer of the non-lease component(s) and associated lease component are the same. 2. The lease component,
if accounted for separately, would be classified as an operating lease. The
amendments in this Update related to separating components of a contract affect the amendments in Update 2016-02, which are not
yet effective but can be early adopted. The
Company is currently considering the impact this ASU will have on its financial statements. Any
new accounting standards, not disclosed above, that have been issued or proposed by FASB that do not require adoption until a
future date are not expected to have a material impact on the financial statements upon adoption.</t>
  </si>
  <si>
    <t>Financial instruments</t>
  </si>
  <si>
    <t>f) Financial instruments The
Company is exposed to various risks through its financial instruments. The following analysis provides a measure of the Company’s
risk exposure and concentrations at the balance sheet date, June 30, 2018 and December 31, 2017.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of Seastone of Delray is mitigated as only a percentage of the revenue billed to health
insurance companies is recognized as income until such time as the actual funds are collected. The revenue is concentrated amongst
several health insurance companies located in the US. In
the opinion of management, credit risk with respect to accounts receivable is assessed as low.
ii. Liquidity risk Liquidity
risk is the risk the Company will not be able to meet its financial obligations as they fall due. The Company is exposed to liquidity
risk through its working capital deficiency of $10,108,841 and accumulated deficit of $26,498,019. As disclosed in note 4, the
Company will be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e prior year.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
a. Interest rate
risk Interest
rate risk is the risk that the fair value or future cash flows of a financial instrument will fluctuate because of changes in
market interest rates. The Company is exposed to minimal interest rate risk on its bank indebtedness as there is a balance owing
of $768 as of June 30, 2018. This liability is based on floating rates of interest that have been stable during the current reporting
period. In the opinion of management, interest rate risk is assessed as low, not material and remains unchanged from the prior
year.
b. Currency risk Currency
risk is the risk that the fair value or future cash flows of a financial instrument will fluctuate because of changes in foreign
exchange rates. The Company is subject to currency risk as it has subsidiaries that operate in Canada and are subject to fluctuations
in the Canadian dollar. A substantial portion of the Company’s financial assets and liabilities are denominated in Canadian
dollars. Based on the net exposures at June 30, 2018, a 5% depreciation or appreciation of the Canadian dollar against the U.S.
dollar would result in an approximate $5,362 increase or decrease in the Company’s after tax net income from operations.
The Company has not entered into any hedging agreements to mediate this risk. In the opinion of management, currency risk is assessed
as low, material and remains unchanged from the prior year.
c.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t>
  </si>
  <si>
    <t>Derivative instrument liability</t>
  </si>
  <si>
    <t>g) Derivative instrument
liability The
Company evaluates embedded conversion features within convertible debt under ASC 815 “Derivatives and Hedging” to
determine whether the embedded conversion feature should be bifurcated from the host instrument and accounted for as a derivative
at fair value with changes in fair value recorded in earnings. The Company uses a Black Scholes Option Pricing model to estimate
the fair value of convertible debt conversion features at the end of each applicable reporting period. Changes in the fair value
of these derivatives during each reporting period are included in the statements of operations. Inputs into the Black Scholes
Option Pricing model require estimates, including such items as estimated volatility of the Company’s stock, risk free interest
rate and the estimated life of the financial instruments being fair valued. If
the conversion feature does not require derivative treatment under ASC 815, the instrument is evaluated under ASC 470-20 “Debt
with Conversion and Other Options” for consideration of any beneficial conversion feature.</t>
  </si>
  <si>
    <t>Restatement of prior period results (Tables)</t>
  </si>
  <si>
    <t>Schedule of reconciliation of the unaudited condensed consolidated statement of operations</t>
  </si>
  <si>
    <t xml:space="preserve">Three months ended June 20, 2017 As previously reported Adjustments
Three months ended June 30, 2017 As Restated
Revenues $ 402,220 $ 402,220
Operating expenses
General and administrative 57,905 57,905
Professional fees 66,403 66,403
Salaries and wages 173,451 173,451
Depreciation and amortization 125,340 (51,442 ) 73,898
Total operating expenses 423,099 (51,442 ) 371,657
Operating (loss) gain (20,879 ) 51,442 30,563
Other Income (expense)
Other income 63,960 (62,960 ) 1,000
Other expense 1,127,335 (1,146,600 ) (19,265 )
Interest expense (93,603 ) (93,603 )
Debt discount (241,666 ) (241,666 )
Derivative liability movement 167,580 167,580
Foreign exchange movements (6,438 ) (6,438 )
Net loss before taxation from continuing operations 996,289 (1,158,118 ) (161,829 )
Taxation — — —
Net loss from continuing operations 996,289 (1,158,118 ) (161,829 )
Net loss from discontinued operations, net of tax (141,177 ) (141,177 )
Net income (loss) 855,112 (1,158,118 ) (303,006 )
Accumulated other comprehensive gain
Foreign currency translation adjustment 154,255 154,255
Total comprehensive income (loss) $ 1,009,367 $ (1,158,117 ) $ (148,751 )
Basic income (loss) per common share from continuing operations $ 0.01 $ (0.01 ) $ (0.00 )
Basic loss per share from discontinued operations $ (0.00 ) $ — $ (0.00 )
Basic income per common share $ 0.01 $ 0.01 $ 0.00
Diluted income per share from discontinued operations $ (0.00 ) $ — $ (0.00 )
Diluted income (loss) per common share $ 0.01 $ (0.01 ) $ (0.00 )
Weighted average common shares outstanding - Basic 108,772,921 108,772,921 108,772,921
Six months ended June 20, 2017 As previously reported Adjustments
Six months ended June 30, 2017 As Restated
Revenues $ 724,730 $ 724,730
Operating expenses
General and administrative 408,442 408,442
Professional fees 399,204 399,204
Salaries and wages 382,695 382,695
Depreciation and amortization 182,406 (74,912 ) 107,494
Total operating expenses 1,372,747 (74,912 ) 1,297,835
Operating loss (648,017 ) 74,912 (573,105 )
Other Income (expense)
Other income 568,309 (94,940 ) 473,369
Other expense (392,539 ) (4,701,415 ) (5,093,954 )
Interest income 32,074 32,074
Interest expense (156,620 ) (156,620 )
Debt discount (429,325 ) (429,325 )
Derivative liability movement 94,532 94,532
Foreign exchange movements (164,347 ) (164,347 )
Net loss before taxation from continuing operations (1,095,933 ) (4,721,443 ) (5,817,376 )
Taxation — — —
Net loss from continuing operations (1,095,933 ) (4,721,443 ) (5,817,376 )
Net income from discontinued operations, net of tax 7,412,643 7,412,643
Net income 6,316,710 (4,721,443 ) 1,595,267
Accumulated other comprehensive gain
Foreign currency translation adjustment (36,692 ) (36,692 )
Total comprehensive income $ 6,280,018 $ (4,721,443 ) $ 1,558,575
Basic loss per common share from continuing operations $ (0.01 ) $ (0.05 ) $ (0.06 )
Basic income per share from discontinued operations $ 0.08 $ — $ 0.08
Basic income per common share $ 0.07 $ (0.05 ) $ 0.02
Diluted loss per common share from continuing operations $ (0.01 ) $ (0.04 ) $ (0.06 )
Diluted income per share from discontinued operations $ 0.07 $ — $ 0.07
Diluted income per common share $ 0.06 $ (0.04 ) $ 0.01
Weighted average common shares outstanding - Basic 93,838,855 93,838,855 93,838,855
Weighted average common shares outstanding - Diluted 104,974,243 104,974,243 104,974,243 </t>
  </si>
  <si>
    <t>Schedule of reconciliation of the unadjusted condensed consolidated statement of cash flows</t>
  </si>
  <si>
    <t xml:space="preserve">June 20, 2017 As previously reported Adjustments
June 30, 2017 Adjusted
Total
Operating activities
Net income $ 6,316,710 $ (4,721,443 ) $ 1,595,267
Net income from discontinued operations (7,412,643 ) (7,412,643 )
Net loss from continuing operations (1,095,933 ) (4,721,443 ) (5,817,376 )
Adjustment to reconcile net loss to net cash (used in) provided by operating activities:
Depreciation 182,406 (74,912 ) 107,494
Non cash compensation expense on acquisition of subsidiary 373,274 4,701,415 5,074,689
Loss on mortgage sold 19,265 19,265
Non cash compensation for services 4,000 4,000
Other foreign exchange movements (27,476 ) (27,476 )
Amortization of debt discount 429,325 429,325
Derivative liability movements (94,532 ) (94,532 )
Provision against receivable on sale of subsidiary (446,476 ) (446,476 )
Changes in operating assets and liabilities
Accounts receivable (327,351 ) (327,351 )
Prepaid expenses (6,776 ) (6,776 )
Accounts payable and accrued liabilities (150,095 ) 94,940 (55,155 )
Taxes payable (2,401,665 ) (2,401,665 )
Net cash used in operating activities - continuing operations (3,542,034 ) — (3,542,034 )
Net cash provided by operating activities - discontinued operations 101,033 101,033
(3,441,001 ) — (3,441,001 )
Investing activities
Investments in Seastone (2,960,000 ) (2,960,000 )
Proceeds from restricted cash 51,362 51,362
Purchase of fixed assets (8,878 ) (8,878 )
Net cash used in investing activities - continuing operations (2,917,516 ) — (2,917,516 )
Net cash provided by investing activities - discontinued operations 6,241,082 6,241,082
3,323,566 — 3,323,566
Financing activities
(Decrease) Increase in bank overdraft (36,605 ) (36,605 )
Proceeds from mortgage sold 111,554 111,554
Repayment of mortgage (85,613 ) (85,613 )
Proceeds from convertible notes 294,500 294,500
Repayment of convertible notes (130,000 ) (130,000 )
(Repayment of) proceeds from related party notes 26,195 26,195
Net cash provided by financing activities 180,031 — 180,031
Effect of exchange rate on cash (36,692 ) (36,692 )
Net change in cash 25,904 25,904
Beginning cash balance 4,779 4,779
Ending cash balance $ 30,683 $ — $ 30,683 </t>
  </si>
  <si>
    <t>Discontinued Operations (Tables)</t>
  </si>
  <si>
    <t>Disposal Of Business Tables</t>
  </si>
  <si>
    <t>Schedule of discontinued operations</t>
  </si>
  <si>
    <t xml:space="preserve">Three months ended June 30, 2017 Six months ended June 30, 2017
Revenues $ (112 ) $ 232,040
Operating expenses
Depreciation and amortization — 4,196
General and administrative 31,330 118,706
Professional fees 33,466 32,818
Rent 2,975 47,493
Salaries and wages (31,913 ) 201,723
Total operating expenses 35,858 404,936
Operating (loss) income (35,970 ) (172,896 )
Other (Expense) Income
Other expense (204 ) (993 )
Foreign exchange movements (105,003 ) 91,704
Net (loss) income before taxation (141,177 ) (82,185 )
Taxation — —
Net (loss) income from discontinued operations $ (141,177 ) $ (82,185 )
Gain on disposal of business — 7,494,828
$ (141,177 ) $ 7,412,643 </t>
  </si>
  <si>
    <t>Property plant and equipment (Tables)</t>
  </si>
  <si>
    <t>Property Plant And Equipment Tables</t>
  </si>
  <si>
    <t>Schedule of property and equipment</t>
  </si>
  <si>
    <t>Property,
plant and equipment consists of the following:
June
30, 2018 December
31, 2017
Cost Amortization
and Impairment Net
book value Net
book value
Land $ 2,917,204 $ — $ 2,917,204 $ 2,925,305
Buildings 5,928,619 (313,033 ) 5,615,586 5,840,268
Furniture and fixtures 115,750 (34,320 ) 81,430 72,047
Leasehold
improvements 307,319 (11,891 ) 295,428 316,238
$ 9,268,892 $ (359,244 ) $ 8,909,648 $ 9,153,858</t>
  </si>
  <si>
    <t>Taxes Payable (Tables)</t>
  </si>
  <si>
    <t>Taxation Payable</t>
  </si>
  <si>
    <t xml:space="preserve">The
taxes payable consist of:
June
30, 2018 December 31,
2017
Payroll
taxes $ 144,638 $ 155,894
US penalties due 250,000 250,000
Income tax payable 269,940 283,346
$ 664,578 $ 689,240 </t>
  </si>
  <si>
    <t>Short-term convertible loan (Tables)</t>
  </si>
  <si>
    <t>Short-term Convertible Loan Tables</t>
  </si>
  <si>
    <t>Short term convertible notes</t>
  </si>
  <si>
    <t>The
short-term convertible notes consist of the following:
Interes rate Maturity
date Principal Interest Debt
Discount June
30, 2018 December
31, 2017
Leonite Investments LLC 8.5% December 1, 2018 $ 1,650,000 $ 10,174 $ (696,164) $ 964,010 $ 138,502
6.5% On Demand 165,000 6,008 - $ 171,008 -
8.5% On Demand 605,000 18,772 - $ 623,772 -
Power Up Lending Group Ltd 12.0% August 15, 2018 - - - - 21,951
12.0% December 30, 2018 153,000 5,684 (94,591) 64,093 -
Series N Convertible notes 6.0% November 6 to November
30, 2018 1,400,000 4,775 (1,002,289) 402,486 -
$
3,973,000 $ 45,413 $
(1,793,044) $ 2,225,369 $ 160,453</t>
  </si>
  <si>
    <t>Loans payable (Tables)</t>
  </si>
  <si>
    <t>Loans Payable</t>
  </si>
  <si>
    <t xml:space="preserve">The
loans payable is as follows:
Interest rate Maturity
date Principal
Outstanding Accrued
interest June
30, 2018 December
31, 2017
Cranberry Cove
Holdings
Pace Mortgage 4.2% July 19,2020 4,087,994 5,130 4,093,124 4,349,374
Seastone of Delray
Mortgage 5.0% February 13,
2020 2,958,725 $ 12,328 2,971,053 2,986,920
$
7,046,719 $ 17,458 $ 7,064,177 $ 7,336,294
Disclosed as follows:
Short-term portion $ 133,617 $ 152,402
Long-term portion 6,930,560 7,183,892
$ 7,064,177 $ 7,336,294 The
aggregate amount outstanding is payable as follows:
Amount
Within
1 year 133,617
1 to 2 years 3,043,331
2 to 3 years 109,547
3 to 4 years 114,196
Thereafter 3,663,486
Total $ 7,064,177 </t>
  </si>
  <si>
    <t>Derivative Liablility (Tables)</t>
  </si>
  <si>
    <t>Derivative Liablility Tables</t>
  </si>
  <si>
    <t>Schedule of assumption used in Black Scholes</t>
  </si>
  <si>
    <t>The
following assumptions were used in the Black-Scholes valuation model:
Six
months ended June
30, 2018
Calculated stock price $0.024
to $0.10
Risk free interest
rate 1.6% to 2.73%
Expected life of convertible
notes 1 month to 5
years
expected volatility
of underlying stock 15.4% to 495.3%
Expected dividend rate 0 %</t>
  </si>
  <si>
    <t>Schedule of derivative liability</t>
  </si>
  <si>
    <t>The
movement in derivative liability is as follows:
Six
months ended June 30, 2018 Year
ended December 31, 2017
Opening balance $ 2,859,832 $ -
Derivative liability arising from convertible
notes $ 1,085,837 $ 1,826,500
Fair value adjustment to derivative liability 808,951 1,033,332
Closing balance $ 2,859,832</t>
  </si>
  <si>
    <t>Stockholders' deficit (Tables)</t>
  </si>
  <si>
    <t>Warrants outstanding</t>
  </si>
  <si>
    <t>The
fair value of Warrants awarded and revalued during the year ended June 30, 2018 were valued at $799,004 using the Black Scholes
pricing model utilizing the following weighted average assumptions:
Six
months ended June 30, 2018
Calculated stock price 0.06
TO 0.08
Risk free interest
rate 2.64 TO 2.75%
Expected life of warrants
(years) 3 to 5 years
expected volatility
of underlying stock 198.8 to 495.3%
Expected dividend rate 0 % The
movements in warrants is summarized as follows:
No.
of shares Exercise
price per share Weighted
average exercise price
Outstanding January
1, 2017 19,637,409 $0.0033 to $0.03 $ 0.03
Granted 29,866,666 $0.03 to $0.10 0.0945
Exercised - - -
Outstanding December
31, 2017 49,504,075 $0.0033
to $.0.03 0.0033
Granted 33,083,333 $0.10 to $0.12 0.11
Forfeited/cancelled - - -
Exercised - - -
Outstanding June
30, 2018 82,587,408 $0.033
to $0.12 $0.0850 The
following table summarizes information about warrants outstanding at June 30, 2018:
Warrants
outstanding Warrants
exercisable
Exercise
price No.
of shares Weighted
average remaining years Weighted
average exercise price No.
of shares Weighted
average exercise price
$0.0033 300,000 * 300,000
$0.03 21,704,075 1.70 21,704,075
$0.10 43,083,333 4.60 43,083,333
$0.12 17,500,000 2.90 17,500,000
82,587,408 3.45 $ 0.0850 82,587,408 $ 0.0850</t>
  </si>
  <si>
    <t>Options Outstanding</t>
  </si>
  <si>
    <t>The
following table summarizes information about options outstanding as of June 30, 2018.
Options
outstanding Options
exercisable
Exercise
price No.
of shares Weighted
average remaining years Weighted
average exercise price No.
of shares Weighted
average exercise price
$0.12 480,000 1.34 480,000
480,000 1.34 $ 0.12 480,000 $ 0.12</t>
  </si>
  <si>
    <t>Segment information (Tables)</t>
  </si>
  <si>
    <t>Segment information</t>
  </si>
  <si>
    <t>The
segment operating results of the reportable segments are disclosed as follows:
Three
months ended June 30, 2018
Rental
Operations In-Patient
services Total
Revenues $ 83,031 $ (16,337 ) $ 66,694
Operating expenses 45,102 750,366 795,468
Operating
income (loss) 37,929 (766,703 ) (728,774 )
Other
(expense) income
Interest
income — (49 ) (49 )
Interest
expense (42,845 ) (133,742 ) (176,587 )
Amortization
of debt discount — (1,339,885 ) (1,339,885 )
Loss
on change in fair value of derivative liability — (796,795 ) (796,795 )
Foreign
exchange movements 18,345 92,283 110,628
Net
income (loss) before taxation from continuing operations 13,429 (2,944,891 ) (2,931,462 )
Taxation — — —
Net
income (loss) from continuing operations $ 13,429 $ (2,944,891 ) $ (2,931,462 )
Three
months ended June 30, 2017
Re ntal
Operations In-Patient
services Total
Revenues $ 78,088 $ 324,132 $ 402,220
Operating expenses 54,875 316,782 371,657
Operating
income 23,213 7,350 30,563
Other
(expense) income
Other
income — 1,000 1,000
Other
expense — (19,265 ) (19,265 )
Interest
expense (61,535 ) (32,068 ) (93,603 )
Amortization
of debt discount — (241,666 ) (241,666 )
Loss
on change in fair value of derivative liability — 167,580 167,580
Foreign
exchange movements — (6,438 ) (6,438 )
Net
loss before taxation from continuing operations (38,322 ) (123,507 ) (161,829 )
Taxation — — —
Net
loss from continuing operations $ (38,322 ) $ (123,507 ) $ (161,829 ) The
segment operating results of the reportable segments are disclosed as follows:
S ix
months ended June 30, 2018
Rental
Operations In-Patient
services Total
Revenues $ 167,143 $ 12,853 $ 179,996
Operating expenses 76,504 1,250,811 1,327,315
O perating
income (loss) 90,639 (1,237,958 ) (1,147,319 )
O ther
(expense) income
Interest
expense (92,895 ) (254,143 ) (347,038 )
Amortization
of debt discount — (2,092,834 ) (2,092,834 )
Loss
on change in fair value of derivative liability — (808,951 ) (808,951 )
Foreign
exchange movements 47,555 200,969 248,524
Net
income (loss) before taxation from continuing operations 45,299 (4,192,917 ) (4,147,618 )
Taxation — — —
Net
income (loss) from continuing operations $ 45,299 $ (4,192,917 ) $ (4,147,618 )
Six
months ended June 30, 2017
Rental
Operations In-Patient
services Total
Revenues $ 120,125 $ 604,605 $ 724,730
Operating expenses 60,953 1,236,882 1,297,835
Operating
income (loss) 59,172 (632,277 ) (573,105 )
Other
(expense) income
Other
income — 473,369 473,369
Other
expense (5,074,689 ) (19,265 ) (5,093,954 )
Interest
income — 32,074 32,074
Interest
expense (98,188 ) (58,432 ) (156,620 )
Amortization
of debt discount — (429,325 ) (429,325 )
Loss
on change in fair value of derivative liability — 94,532 94,532
Foreign
exchange movements — (164,347 ) (164,347 )
Net
loss before taxation from continuing operations (5,113,705 ) (703,671 ) (5,817,376 )
Taxation — — —
Net
loss from continuing operations $ (5,113,705 ) $ (703,671 ) $ (5,817,376 ) The
operating assets and liabilities of the reportable segments at June 20, 2018 are as follows:
Rental
Operations In-Patient
services Total
Purchase
of fixed assets $ 30,860 $ 10,750 $ 41,610
Assets
Current assets (11,055 ) 480,068 469,013
Non-current assets 3,002,860 9,279,083 12,281,943
Liabilities
Current liabilities (2,177,320 ) (8,400,534 ) (10,577,854 )
Non-current liabilities (4,016,836 ) 2,913,724 (6,930,560 )
Intercompany
balances (771,823 ) 771,823 —
Net
(liability) asset position $ (3,974,174 ) $ (783,284 ) $ (4,757,458 )</t>
  </si>
  <si>
    <t>Net loss per common share (Tables)</t>
  </si>
  <si>
    <t xml:space="preserve">For
the three and six months year ended June 30, 2018, the following options, warrants and convertible notes were excluded from the
computation of diluted net loss per share as the results would have been anti-dilutive.
Three
and six months ended June 30, 2018 Three
months ended June 30, 2017
Stock options 480,000 480,000
Warrants to purchase
shares of common stock 82,587,408 22,004,075
Convertible
notes 43,916,472 3,101,093
126,983,880 25,585,168 For
the six months ended June 30, 2017 the computation of basic and diluted earnings per share is as follows:
Amount Number
of shares Per
share amount
Basic earnings
per share
Net loss
per share from continuing operations $ (5,817,376 ) 93,838,855 $ (0.06 )
Net income per share
from discontinued operations 7,412,643 93,838,855 0.08
Basic income per
share 1,595,267 93,838,855 0.02
Effect
of dilutive securities
Warrants — 11,135,388
Convertible debt — —
Diluted earnings
per share
Net loss per share
from continuing operations (5,817,376 ) 104,974,243 (0.06 )
Net income per share
from discontinued operations 7,412,643 104,974,243 0.07
$ 1,595,267 104,974,243 $ 0.01 </t>
  </si>
  <si>
    <t>Commitments and contingencies (Tables)</t>
  </si>
  <si>
    <t>Commitments And Contingencies Tables</t>
  </si>
  <si>
    <t>Schedule of operating leases</t>
  </si>
  <si>
    <t xml:space="preserve">The
future commitment of these operating leases and the property lease are as follows:
Amount
Within
1 year $ 881,012
1 to 2 years 1,802,872
2 - 3 years 1,882,422
3 - 4 years 1,962,242
5
years and thereafter 12,165,898
Total $ 18,694,445 </t>
  </si>
  <si>
    <t>Schedule of mortgage bonds</t>
  </si>
  <si>
    <t xml:space="preserve">The
company has two mortgage loans as disclosed in note 11 above. The future commitments under these loans are as follows:
Amount
Within
1 year $ 3,071,861
1 to 2 years 105,087
2 - 3 years 109,547
3 - 4 years 114,196
5
years and thereafter 3,663,486
Total $ 7,066,177 </t>
  </si>
  <si>
    <t>Restatement of prior period results (Details) - USD ($)</t>
  </si>
  <si>
    <t>Operating (loss) gain</t>
  </si>
  <si>
    <t>Net income (loss) from discontinued operations, net of tax</t>
  </si>
  <si>
    <t>Net income (loss)</t>
  </si>
  <si>
    <t>Accumulated other comprehensive gain loss</t>
  </si>
  <si>
    <t>Total comprehensive income (loss)</t>
  </si>
  <si>
    <t>Basic income (loss) per common share from continuing operations (in dollars per share)</t>
  </si>
  <si>
    <t>Basic income (loss) per share from discontinued operations (in dollars per share)</t>
  </si>
  <si>
    <t>Basic income per common share (in dollars per share)</t>
  </si>
  <si>
    <t>Diluted income (loss) per common share from continuing operations (in dollars per share)</t>
  </si>
  <si>
    <t>Diluted income (loss) per share from discontinued operations (in dollars per share)</t>
  </si>
  <si>
    <t>Diluted income per common share (in dollars per share)</t>
  </si>
  <si>
    <t>As Previously Reported [Member]</t>
  </si>
  <si>
    <t>Adjustment [Member]</t>
  </si>
  <si>
    <t>Restatement of prior period results (Details 1) - USD ($)</t>
  </si>
  <si>
    <t>Adjustment to reconcile net loss to net cash (used in) provided by operating activities:</t>
  </si>
  <si>
    <t>(Decrease) Increase in bank overdraft</t>
  </si>
  <si>
    <t>(Repayment of) proceeds from related party notes</t>
  </si>
  <si>
    <t>Going Concern (Details Narrative)</t>
  </si>
  <si>
    <t>Jun. 30, 2018USD ($)</t>
  </si>
  <si>
    <t>Working Capital Deficiency</t>
  </si>
  <si>
    <t>Accumulated Deficit</t>
  </si>
  <si>
    <t>Discontinued Operations (Details) - USD ($)</t>
  </si>
  <si>
    <t>Other (Expense) Income</t>
  </si>
  <si>
    <t>Discontinued Operations [Member]</t>
  </si>
  <si>
    <t>Rent</t>
  </si>
  <si>
    <t>Net (loss) income before taxation</t>
  </si>
  <si>
    <t>Net (loss) income from discontinued operations</t>
  </si>
  <si>
    <t>Total discontinued operations</t>
  </si>
  <si>
    <t>Property plant and equipment (Details) - USD ($)</t>
  </si>
  <si>
    <t>Cost</t>
  </si>
  <si>
    <t>Amortization and Impairment</t>
  </si>
  <si>
    <t>Net book value</t>
  </si>
  <si>
    <t>Land [Member]</t>
  </si>
  <si>
    <t>Buildings</t>
  </si>
  <si>
    <t>Furniture and Equipment</t>
  </si>
  <si>
    <t>Leasehold improvements</t>
  </si>
  <si>
    <t>Taxes payable - Taxes Payable (Details) - USD ($)</t>
  </si>
  <si>
    <t>Payroll taxes</t>
  </si>
  <si>
    <t>US penalties due</t>
  </si>
  <si>
    <t>Income tax payable</t>
  </si>
  <si>
    <t>Short term convertible note (Details) - USD ($)</t>
  </si>
  <si>
    <t>Principal</t>
  </si>
  <si>
    <t>Interest</t>
  </si>
  <si>
    <t>Debt Discount</t>
  </si>
  <si>
    <t>LeoniteInvestmentLLC1Member</t>
  </si>
  <si>
    <t>Interest Rate</t>
  </si>
  <si>
    <t>6.50%</t>
  </si>
  <si>
    <t>Maturity</t>
  </si>
  <si>
    <t>On Demand</t>
  </si>
  <si>
    <t>LeoniteInvestmentLLC2Member</t>
  </si>
  <si>
    <t>8.50%</t>
  </si>
  <si>
    <t>Leonite Investment LLC</t>
  </si>
  <si>
    <t>December 1, 2018</t>
  </si>
  <si>
    <t>Power Up Lending Group LTD</t>
  </si>
  <si>
    <t>12.00%</t>
  </si>
  <si>
    <t>August 15, 2018</t>
  </si>
  <si>
    <t>PowerUpLendingGroupLTD1Member</t>
  </si>
  <si>
    <t>December 30, 2018</t>
  </si>
  <si>
    <t>SeriesNConvertibleNotesMember</t>
  </si>
  <si>
    <t>6.00%</t>
  </si>
  <si>
    <t>November 6 to November 30, 2018</t>
  </si>
  <si>
    <t>Loans payable - Loans Payable (Details) - USD ($)</t>
  </si>
  <si>
    <t>Short term portion</t>
  </si>
  <si>
    <t>Long term portion</t>
  </si>
  <si>
    <t>Automobile Loan Payable</t>
  </si>
  <si>
    <t>Loans payable - Aggregate Amount Outstanding (Details)</t>
  </si>
  <si>
    <t>Loans Payable - Aggregate Amount Outstanding Details</t>
  </si>
  <si>
    <t>Within 1 year</t>
  </si>
  <si>
    <t>1 to 2 years</t>
  </si>
  <si>
    <t>2 to 3 years</t>
  </si>
  <si>
    <t>3 to 4 years</t>
  </si>
  <si>
    <t>Thereafter</t>
  </si>
  <si>
    <t>Derivative liability - Black Scholes Valuations (Details)</t>
  </si>
  <si>
    <t>Jun. 30, 2018$ / shares</t>
  </si>
  <si>
    <t>Derivative Liability Details</t>
  </si>
  <si>
    <t>Calculated stock price, min</t>
  </si>
  <si>
    <t>Calculated stock price, max</t>
  </si>
  <si>
    <t>Risk free interest rate, min</t>
  </si>
  <si>
    <t>1.60%</t>
  </si>
  <si>
    <t>Risk free interest rate, max</t>
  </si>
  <si>
    <t>2.73%</t>
  </si>
  <si>
    <t>Expected life of convertible notes, minimum</t>
  </si>
  <si>
    <t>1 month</t>
  </si>
  <si>
    <t>Expected life of convertible notes, maximum</t>
  </si>
  <si>
    <t>5 years</t>
  </si>
  <si>
    <t>Expected volatility of underlying stock, min</t>
  </si>
  <si>
    <t>15.40%</t>
  </si>
  <si>
    <t>Expected volatility of underlying stock, max</t>
  </si>
  <si>
    <t>495.30%</t>
  </si>
  <si>
    <t>Expected dividend rate</t>
  </si>
  <si>
    <t>0.00%</t>
  </si>
  <si>
    <t>Derivative liability - Movement (Details) - USD ($)</t>
  </si>
  <si>
    <t>12 Months Ended</t>
  </si>
  <si>
    <t>Derivative Liability Details 1</t>
  </si>
  <si>
    <t>Opening balance</t>
  </si>
  <si>
    <t>Derivative liability arising from convertible notes</t>
  </si>
  <si>
    <t>Fair value adjustment to derivative liability</t>
  </si>
  <si>
    <t>Total Derivative Liability</t>
  </si>
  <si>
    <t>Stockholders' deficit - Warrants Outstanding (Details) - Warrants - $ / shares</t>
  </si>
  <si>
    <t>Beginning balance, warrants</t>
  </si>
  <si>
    <t>Beginning balance, warrants exercise price</t>
  </si>
  <si>
    <t>Warrants Granted, shares</t>
  </si>
  <si>
    <t>Warrants granted, price</t>
  </si>
  <si>
    <t>Ending Balance, warrants</t>
  </si>
  <si>
    <t>Ending Balance, warrants exercise price</t>
  </si>
  <si>
    <t>Stockholders' deficit - Options Outstanding (Details) - Options</t>
  </si>
  <si>
    <t>Jun. 30, 2018$ / sharesshares</t>
  </si>
  <si>
    <t>Beginning balance, options</t>
  </si>
  <si>
    <t>Beginning balance, options exercise price | $ / shares</t>
  </si>
  <si>
    <t>Options Exercisable, shares</t>
  </si>
  <si>
    <t>Ending Balance, options</t>
  </si>
  <si>
    <t>Ending Balance, options exercise price | $ / shares</t>
  </si>
  <si>
    <t>Weighted Average Contractual Life, options</t>
  </si>
  <si>
    <t>1 year 4 months 2 days</t>
  </si>
  <si>
    <t>Segment information (Details) - USD ($)</t>
  </si>
  <si>
    <t>Operating income (loss)</t>
  </si>
  <si>
    <t>Other (expense) income</t>
  </si>
  <si>
    <t>Net income (loss) before taxation from continuing operations</t>
  </si>
  <si>
    <t>Net income (loss) from continuing operations</t>
  </si>
  <si>
    <t>Assets</t>
  </si>
  <si>
    <t>Liabilities</t>
  </si>
  <si>
    <t>Rental Operations [Member]</t>
  </si>
  <si>
    <t>Loss on change in fair value of derivative liability</t>
  </si>
  <si>
    <t>Intercompany balances</t>
  </si>
  <si>
    <t>Net (liability) asset position</t>
  </si>
  <si>
    <t>In-Patient services [Member]</t>
  </si>
  <si>
    <t>Total [Member]</t>
  </si>
  <si>
    <t>Net income (loss) per common share - Basic and Diluted Earnings (Details) - USD ($)</t>
  </si>
  <si>
    <t>Net Loss Per Common Share Details</t>
  </si>
  <si>
    <t>Stock options</t>
  </si>
  <si>
    <t>Warrants to purchase shares of common stock</t>
  </si>
  <si>
    <t>Convertible notes</t>
  </si>
  <si>
    <t>Net income (loss) per common share - Basic and Diluted Earnings (Details 1) - USD ($)</t>
  </si>
  <si>
    <t>Basic earnings per share</t>
  </si>
  <si>
    <t>Net loss per share from continuing operations, amount</t>
  </si>
  <si>
    <t>Net loss per share from continuing operations, number of shares</t>
  </si>
  <si>
    <t>Net loss per share from continuing operations, per share</t>
  </si>
  <si>
    <t>Net income per share from discontinued operations, number of shares</t>
  </si>
  <si>
    <t>Net income per share from discontinued operations, per share</t>
  </si>
  <si>
    <t>Diluted earnings per share</t>
  </si>
  <si>
    <t>Net Income Per Share [Member]</t>
  </si>
  <si>
    <t>Net income per share from discontinued operations, amount</t>
  </si>
  <si>
    <t>Effect of dilutive securities</t>
  </si>
  <si>
    <t>Warrants, number of shares</t>
  </si>
  <si>
    <t>Commitments and contingencies - Operating Leases (Details)</t>
  </si>
  <si>
    <t>2 - 3 years</t>
  </si>
  <si>
    <t>3 - 4 years</t>
  </si>
  <si>
    <t>5 years and thereafter</t>
  </si>
  <si>
    <t>Commitments and contingencies - Mortgage Loans (Detail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29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24009230</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1</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93</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193</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45141</v>
      </c>
      <c r="C3" s="7" t="n">
        <v>339</v>
      </c>
    </row>
    <row r="4" spans="1:3">
      <c r="A4" s="4" t="s">
        <v>33</v>
      </c>
      <c r="B4" s="5" t="n">
        <v>60702</v>
      </c>
      <c r="C4" s="5" t="n">
        <v>218858</v>
      </c>
    </row>
    <row r="5" spans="1:3">
      <c r="A5" s="4" t="s">
        <v>34</v>
      </c>
      <c r="B5" s="5" t="n">
        <v>43905</v>
      </c>
      <c r="C5" s="5" t="n">
        <v>99342</v>
      </c>
    </row>
    <row r="6" spans="1:3">
      <c r="A6" s="4" t="s">
        <v>35</v>
      </c>
      <c r="B6" s="5" t="n">
        <v>19265</v>
      </c>
      <c r="C6" s="5" t="n">
        <v>16080</v>
      </c>
    </row>
    <row r="7" spans="1:3">
      <c r="A7" s="4" t="s">
        <v>36</v>
      </c>
      <c r="B7" s="5" t="n">
        <v>469013</v>
      </c>
      <c r="C7" s="5" t="n">
        <v>334619</v>
      </c>
    </row>
    <row r="8" spans="1:3">
      <c r="A8" s="3" t="s">
        <v>37</v>
      </c>
    </row>
    <row r="9" spans="1:3">
      <c r="A9" s="4" t="s">
        <v>38</v>
      </c>
      <c r="B9" s="5" t="n">
        <v>2962210</v>
      </c>
      <c r="C9" s="5" t="n">
        <v>1825000</v>
      </c>
    </row>
    <row r="10" spans="1:3">
      <c r="A10" s="4" t="s">
        <v>39</v>
      </c>
      <c r="B10" s="5" t="n">
        <v>410085</v>
      </c>
      <c r="C10" s="5" t="n">
        <v>954951</v>
      </c>
    </row>
    <row r="11" spans="1:3">
      <c r="A11" s="4" t="s">
        <v>40</v>
      </c>
      <c r="B11" s="5" t="n">
        <v>8909648</v>
      </c>
      <c r="C11" s="5" t="n">
        <v>9153858</v>
      </c>
    </row>
    <row r="12" spans="1:3">
      <c r="A12" s="4" t="s">
        <v>41</v>
      </c>
      <c r="B12" s="5" t="n">
        <v>12281943</v>
      </c>
      <c r="C12" s="5" t="n">
        <v>11933809</v>
      </c>
    </row>
    <row r="13" spans="1:3">
      <c r="A13" s="4" t="s">
        <v>42</v>
      </c>
      <c r="B13" s="5" t="n">
        <v>12750956</v>
      </c>
      <c r="C13" s="5" t="n">
        <v>12268428</v>
      </c>
    </row>
    <row r="14" spans="1:3">
      <c r="A14" s="3" t="s">
        <v>43</v>
      </c>
    </row>
    <row r="15" spans="1:3">
      <c r="A15" s="4" t="s">
        <v>44</v>
      </c>
      <c r="B15" s="5" t="n">
        <v>768</v>
      </c>
      <c r="C15" s="5" t="n">
        <v>28927</v>
      </c>
    </row>
    <row r="16" spans="1:3">
      <c r="A16" s="4" t="s">
        <v>45</v>
      </c>
      <c r="B16" s="5" t="n">
        <v>331603</v>
      </c>
      <c r="C16" s="5" t="n">
        <v>372244</v>
      </c>
    </row>
    <row r="17" spans="1:3">
      <c r="A17" s="4" t="s">
        <v>46</v>
      </c>
      <c r="B17" s="5" t="n">
        <v>664578</v>
      </c>
      <c r="C17" s="5" t="n">
        <v>689240</v>
      </c>
    </row>
    <row r="18" spans="1:3">
      <c r="A18" s="4" t="s">
        <v>47</v>
      </c>
      <c r="B18" s="5" t="n">
        <v>2225369</v>
      </c>
      <c r="C18" s="5" t="n">
        <v>160453</v>
      </c>
    </row>
    <row r="19" spans="1:3">
      <c r="A19" s="4" t="s">
        <v>48</v>
      </c>
      <c r="B19" s="5" t="n">
        <v>133617</v>
      </c>
      <c r="C19" s="5" t="n">
        <v>152402</v>
      </c>
    </row>
    <row r="20" spans="1:3">
      <c r="A20" s="4" t="s">
        <v>49</v>
      </c>
      <c r="B20" s="5" t="n">
        <v>4754620</v>
      </c>
      <c r="C20" s="5" t="n">
        <v>2859832</v>
      </c>
    </row>
    <row r="21" spans="1:3">
      <c r="A21" s="4" t="s">
        <v>50</v>
      </c>
      <c r="B21" s="5" t="n">
        <v>2467299</v>
      </c>
      <c r="C21" s="5" t="n">
        <v>2597080</v>
      </c>
    </row>
    <row r="22" spans="1:3">
      <c r="A22" s="4" t="s">
        <v>51</v>
      </c>
      <c r="B22" s="5" t="n">
        <v>10577854</v>
      </c>
      <c r="C22" s="5" t="n">
        <v>6860178</v>
      </c>
    </row>
    <row r="23" spans="1:3">
      <c r="A23" s="3" t="s">
        <v>52</v>
      </c>
    </row>
    <row r="24" spans="1:3">
      <c r="A24" s="4" t="s">
        <v>53</v>
      </c>
      <c r="B24" s="5" t="n">
        <v>6930560</v>
      </c>
      <c r="C24" s="5" t="n">
        <v>7183892</v>
      </c>
    </row>
    <row r="25" spans="1:3">
      <c r="A25" s="4" t="s">
        <v>54</v>
      </c>
      <c r="B25" s="5" t="n">
        <v>17508414</v>
      </c>
      <c r="C25" s="5" t="n">
        <v>14044070</v>
      </c>
    </row>
    <row r="26" spans="1:3">
      <c r="A26" s="3" t="s">
        <v>55</v>
      </c>
    </row>
    <row r="27" spans="1:3">
      <c r="A27" s="4" t="s">
        <v>56</v>
      </c>
      <c r="B27" s="4" t="s">
        <v>57</v>
      </c>
      <c r="C27" s="4" t="s">
        <v>57</v>
      </c>
    </row>
    <row r="28" spans="1:3">
      <c r="A28" s="4" t="s">
        <v>58</v>
      </c>
      <c r="B28" s="4" t="s">
        <v>57</v>
      </c>
      <c r="C28" s="4" t="s">
        <v>57</v>
      </c>
    </row>
    <row r="29" spans="1:3">
      <c r="A29" s="4" t="s">
        <v>59</v>
      </c>
      <c r="B29" s="5" t="n">
        <v>1240093</v>
      </c>
      <c r="C29" s="5" t="n">
        <v>1232393</v>
      </c>
    </row>
    <row r="30" spans="1:3">
      <c r="A30" s="4" t="s">
        <v>60</v>
      </c>
      <c r="B30" s="5" t="n">
        <v>19799660</v>
      </c>
      <c r="C30" s="5" t="n">
        <v>18545913</v>
      </c>
    </row>
    <row r="31" spans="1:3">
      <c r="A31" s="4" t="s">
        <v>61</v>
      </c>
      <c r="B31" s="5" t="n">
        <v>700808</v>
      </c>
      <c r="C31" s="5" t="n">
        <v>796453</v>
      </c>
    </row>
    <row r="32" spans="1:3">
      <c r="A32" s="4" t="s">
        <v>62</v>
      </c>
      <c r="B32" s="5" t="n">
        <v>-26498019</v>
      </c>
      <c r="C32" s="5" t="n">
        <v>-22350401</v>
      </c>
    </row>
    <row r="33" spans="1:3">
      <c r="A33" s="4" t="s">
        <v>63</v>
      </c>
      <c r="B33" s="5" t="n">
        <v>-4757458</v>
      </c>
      <c r="C33" s="5" t="n">
        <v>-1775642</v>
      </c>
    </row>
    <row r="34" spans="1:3">
      <c r="A34" s="4" t="s">
        <v>64</v>
      </c>
      <c r="B34" s="7" t="n">
        <v>12750956</v>
      </c>
      <c r="C34" s="7" t="n">
        <v>122684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5</v>
      </c>
      <c r="B1" s="2" t="s">
        <v>1</v>
      </c>
    </row>
    <row r="2" spans="1:2">
      <c r="B2" s="2" t="s">
        <v>2</v>
      </c>
    </row>
    <row r="3" spans="1:2">
      <c r="A3" s="3" t="s">
        <v>215</v>
      </c>
    </row>
    <row r="4" spans="1:2">
      <c r="A4" s="4" t="s">
        <v>5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193</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184</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30</v>
      </c>
    </row>
    <row r="2" spans="1:3">
      <c r="A2" s="3" t="s">
        <v>66</v>
      </c>
    </row>
    <row r="3" spans="1:3">
      <c r="A3" s="4" t="s">
        <v>67</v>
      </c>
      <c r="B3" s="8" t="n">
        <v>0.01</v>
      </c>
      <c r="C3" s="8" t="n">
        <v>0.01</v>
      </c>
    </row>
    <row r="4" spans="1:3">
      <c r="A4" s="4" t="s">
        <v>68</v>
      </c>
      <c r="B4" s="5" t="n">
        <v>3000000</v>
      </c>
      <c r="C4" s="5" t="n">
        <v>3000000</v>
      </c>
    </row>
    <row r="5" spans="1:3">
      <c r="A5" s="4" t="s">
        <v>69</v>
      </c>
      <c r="B5" s="5" t="n">
        <v>0</v>
      </c>
      <c r="C5" s="5" t="n">
        <v>0</v>
      </c>
    </row>
    <row r="6" spans="1:3">
      <c r="A6" s="4" t="s">
        <v>70</v>
      </c>
      <c r="B6" s="5" t="n">
        <v>0</v>
      </c>
      <c r="C6" s="5" t="n">
        <v>0</v>
      </c>
    </row>
    <row r="7" spans="1:3">
      <c r="A7" s="4" t="s">
        <v>71</v>
      </c>
      <c r="B7" s="8" t="n">
        <v>0.01</v>
      </c>
      <c r="C7" s="8" t="n">
        <v>0.01</v>
      </c>
    </row>
    <row r="8" spans="1:3">
      <c r="A8" s="4" t="s">
        <v>72</v>
      </c>
      <c r="B8" s="5" t="n">
        <v>10000000</v>
      </c>
      <c r="C8" s="5" t="n">
        <v>10000000</v>
      </c>
    </row>
    <row r="9" spans="1:3">
      <c r="A9" s="4" t="s">
        <v>73</v>
      </c>
      <c r="B9" s="5" t="n">
        <v>0</v>
      </c>
      <c r="C9" s="5" t="n">
        <v>0</v>
      </c>
    </row>
    <row r="10" spans="1:3">
      <c r="A10" s="4" t="s">
        <v>74</v>
      </c>
      <c r="B10" s="5" t="n">
        <v>0</v>
      </c>
      <c r="C10" s="5" t="n">
        <v>0</v>
      </c>
    </row>
    <row r="11" spans="1:3">
      <c r="A11" s="4" t="s">
        <v>75</v>
      </c>
      <c r="B11" s="8" t="n">
        <v>0.01</v>
      </c>
      <c r="C11" s="8" t="n">
        <v>0.01</v>
      </c>
    </row>
    <row r="12" spans="1:3">
      <c r="A12" s="4" t="s">
        <v>76</v>
      </c>
      <c r="B12" s="5" t="n">
        <v>500000000</v>
      </c>
      <c r="C12" s="5" t="n">
        <v>500000000</v>
      </c>
    </row>
    <row r="13" spans="1:3">
      <c r="A13" s="4" t="s">
        <v>77</v>
      </c>
      <c r="B13" s="5" t="n">
        <v>124009230</v>
      </c>
      <c r="C13" s="5" t="n">
        <v>123239230</v>
      </c>
    </row>
    <row r="14" spans="1:3">
      <c r="A14" s="4" t="s">
        <v>78</v>
      </c>
      <c r="B14" s="5" t="n">
        <v>124009230</v>
      </c>
      <c r="C14" s="5" t="n">
        <v>1232392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193</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08</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3" t="s">
        <v>21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193</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20</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80</v>
      </c>
      <c r="D1" s="2" t="s">
        <v>1</v>
      </c>
    </row>
    <row r="2" spans="1:5">
      <c r="B2" s="2" t="s">
        <v>2</v>
      </c>
      <c r="C2" s="2" t="s">
        <v>81</v>
      </c>
      <c r="D2" s="2" t="s">
        <v>2</v>
      </c>
      <c r="E2" s="2" t="s">
        <v>81</v>
      </c>
    </row>
    <row r="3" spans="1:5">
      <c r="A3" s="4" t="s">
        <v>83</v>
      </c>
      <c r="B3" s="7" t="n">
        <v>66694</v>
      </c>
      <c r="C3" s="7" t="n">
        <v>402220</v>
      </c>
      <c r="D3" s="7" t="n">
        <v>179996</v>
      </c>
      <c r="E3" s="7" t="n">
        <v>724730</v>
      </c>
    </row>
    <row r="4" spans="1:5">
      <c r="A4" s="3" t="s">
        <v>84</v>
      </c>
    </row>
    <row r="5" spans="1:5">
      <c r="A5" s="4" t="s">
        <v>85</v>
      </c>
      <c r="B5" s="5" t="n">
        <v>328494</v>
      </c>
      <c r="C5" s="5" t="n">
        <v>57905</v>
      </c>
      <c r="D5" s="5" t="n">
        <v>522227</v>
      </c>
      <c r="E5" s="5" t="n">
        <v>408442</v>
      </c>
    </row>
    <row r="6" spans="1:5">
      <c r="A6" s="4" t="s">
        <v>87</v>
      </c>
      <c r="B6" s="5" t="n">
        <v>145088</v>
      </c>
      <c r="C6" s="5" t="n">
        <v>66403</v>
      </c>
      <c r="D6" s="5" t="n">
        <v>183098</v>
      </c>
      <c r="E6" s="5" t="n">
        <v>399204</v>
      </c>
    </row>
    <row r="7" spans="1:5">
      <c r="A7" s="4" t="s">
        <v>88</v>
      </c>
      <c r="B7" s="5" t="n">
        <v>208280</v>
      </c>
      <c r="C7" s="5" t="n">
        <v>173451</v>
      </c>
      <c r="D7" s="5" t="n">
        <v>393436</v>
      </c>
      <c r="E7" s="5" t="n">
        <v>382695</v>
      </c>
    </row>
    <row r="8" spans="1:5">
      <c r="A8" s="4" t="s">
        <v>89</v>
      </c>
      <c r="B8" s="5" t="n">
        <v>68041</v>
      </c>
      <c r="C8" s="5" t="n">
        <v>73898</v>
      </c>
      <c r="D8" s="5" t="n">
        <v>136456</v>
      </c>
      <c r="E8" s="5" t="n">
        <v>107494</v>
      </c>
    </row>
    <row r="9" spans="1:5">
      <c r="A9" s="4" t="s">
        <v>90</v>
      </c>
      <c r="B9" s="5" t="n">
        <v>795468</v>
      </c>
      <c r="C9" s="5" t="n">
        <v>371657</v>
      </c>
      <c r="D9" s="5" t="n">
        <v>1327315</v>
      </c>
      <c r="E9" s="5" t="n">
        <v>1297835</v>
      </c>
    </row>
    <row r="10" spans="1:5">
      <c r="A10" s="4" t="s">
        <v>292</v>
      </c>
      <c r="B10" s="5" t="n">
        <v>-728774</v>
      </c>
      <c r="C10" s="5" t="n">
        <v>30563</v>
      </c>
      <c r="D10" s="5" t="n">
        <v>-1147319</v>
      </c>
      <c r="E10" s="5" t="n">
        <v>-573105</v>
      </c>
    </row>
    <row r="11" spans="1:5">
      <c r="A11" s="3" t="s">
        <v>92</v>
      </c>
    </row>
    <row r="12" spans="1:5">
      <c r="A12" s="4" t="s">
        <v>93</v>
      </c>
      <c r="B12" s="4" t="s">
        <v>57</v>
      </c>
      <c r="C12" s="5" t="n">
        <v>1000</v>
      </c>
      <c r="E12" s="5" t="n">
        <v>473369</v>
      </c>
    </row>
    <row r="13" spans="1:5">
      <c r="A13" s="4" t="s">
        <v>94</v>
      </c>
      <c r="B13" s="4" t="s">
        <v>57</v>
      </c>
      <c r="C13" s="5" t="n">
        <v>-19265</v>
      </c>
      <c r="E13" s="5" t="n">
        <v>-5093954</v>
      </c>
    </row>
    <row r="14" spans="1:5">
      <c r="A14" s="4" t="s">
        <v>95</v>
      </c>
      <c r="B14" s="5" t="n">
        <v>-49</v>
      </c>
      <c r="E14" s="5" t="n">
        <v>32074</v>
      </c>
    </row>
    <row r="15" spans="1:5">
      <c r="A15" s="4" t="s">
        <v>96</v>
      </c>
      <c r="B15" s="5" t="n">
        <v>-176587</v>
      </c>
      <c r="C15" s="5" t="n">
        <v>-93603</v>
      </c>
      <c r="D15" s="5" t="n">
        <v>-347038</v>
      </c>
      <c r="E15" s="5" t="n">
        <v>-156620</v>
      </c>
    </row>
    <row r="16" spans="1:5">
      <c r="A16" s="4" t="s">
        <v>97</v>
      </c>
      <c r="B16" s="5" t="n">
        <v>-1339885</v>
      </c>
      <c r="C16" s="5" t="n">
        <v>-241666</v>
      </c>
      <c r="D16" s="5" t="n">
        <v>-2092834</v>
      </c>
      <c r="E16" s="5" t="n">
        <v>-429325</v>
      </c>
    </row>
    <row r="17" spans="1:5">
      <c r="A17" s="4" t="s">
        <v>98</v>
      </c>
      <c r="B17" s="5" t="n">
        <v>-796795</v>
      </c>
      <c r="C17" s="5" t="n">
        <v>167580</v>
      </c>
      <c r="D17" s="5" t="n">
        <v>-808951</v>
      </c>
      <c r="E17" s="5" t="n">
        <v>94532</v>
      </c>
    </row>
    <row r="18" spans="1:5">
      <c r="A18" s="4" t="s">
        <v>99</v>
      </c>
      <c r="B18" s="5" t="n">
        <v>110628</v>
      </c>
      <c r="C18" s="5" t="n">
        <v>-6438</v>
      </c>
      <c r="D18" s="5" t="n">
        <v>248524</v>
      </c>
      <c r="E18" s="5" t="n">
        <v>-164347</v>
      </c>
    </row>
    <row r="19" spans="1:5">
      <c r="A19" s="4" t="s">
        <v>100</v>
      </c>
      <c r="B19" s="5" t="n">
        <v>-2931462</v>
      </c>
      <c r="C19" s="5" t="n">
        <v>-161829</v>
      </c>
      <c r="D19" s="5" t="n">
        <v>-4147618</v>
      </c>
      <c r="E19" s="5" t="n">
        <v>-5817376</v>
      </c>
    </row>
    <row r="20" spans="1:5">
      <c r="A20" s="4" t="s">
        <v>101</v>
      </c>
      <c r="B20" s="4" t="s">
        <v>57</v>
      </c>
      <c r="C20" s="4" t="s">
        <v>57</v>
      </c>
      <c r="D20" s="4" t="s">
        <v>57</v>
      </c>
      <c r="E20" s="4" t="s">
        <v>57</v>
      </c>
    </row>
    <row r="21" spans="1:5">
      <c r="A21" s="4" t="s">
        <v>102</v>
      </c>
      <c r="B21" s="5" t="n">
        <v>-2931462</v>
      </c>
      <c r="C21" s="5" t="n">
        <v>-161829</v>
      </c>
      <c r="D21" s="5" t="n">
        <v>-4147618</v>
      </c>
      <c r="E21" s="5" t="n">
        <v>-5817376</v>
      </c>
    </row>
    <row r="22" spans="1:5">
      <c r="A22" s="4" t="s">
        <v>293</v>
      </c>
      <c r="B22" s="4" t="s">
        <v>57</v>
      </c>
      <c r="C22" s="5" t="n">
        <v>-141177</v>
      </c>
      <c r="D22" s="4" t="s">
        <v>57</v>
      </c>
      <c r="E22" s="5" t="n">
        <v>7412643</v>
      </c>
    </row>
    <row r="23" spans="1:5">
      <c r="A23" s="4" t="s">
        <v>294</v>
      </c>
      <c r="B23" s="5" t="n">
        <v>-2931462</v>
      </c>
      <c r="C23" s="5" t="n">
        <v>-303006</v>
      </c>
      <c r="D23" s="5" t="n">
        <v>-4147618</v>
      </c>
      <c r="E23" s="5" t="n">
        <v>1595267</v>
      </c>
    </row>
    <row r="24" spans="1:5">
      <c r="A24" s="3" t="s">
        <v>295</v>
      </c>
    </row>
    <row r="25" spans="1:5">
      <c r="A25" s="4" t="s">
        <v>108</v>
      </c>
      <c r="B25" s="5" t="n">
        <v>-53186</v>
      </c>
      <c r="C25" s="5" t="n">
        <v>154255</v>
      </c>
      <c r="D25" s="5" t="n">
        <v>-96645</v>
      </c>
      <c r="E25" s="5" t="n">
        <v>-36692</v>
      </c>
    </row>
    <row r="26" spans="1:5">
      <c r="A26" s="4" t="s">
        <v>296</v>
      </c>
      <c r="B26" s="7" t="n">
        <v>-2984648</v>
      </c>
      <c r="C26" s="7" t="n">
        <v>-148751</v>
      </c>
      <c r="D26" s="7" t="n">
        <v>-4243263</v>
      </c>
      <c r="E26" s="7" t="n">
        <v>1558575</v>
      </c>
    </row>
    <row r="27" spans="1:5">
      <c r="A27" s="4" t="s">
        <v>297</v>
      </c>
      <c r="B27" s="8" t="n">
        <v>-0.02</v>
      </c>
      <c r="C27" s="4" t="s">
        <v>57</v>
      </c>
      <c r="D27" s="8" t="n">
        <v>-0.03</v>
      </c>
      <c r="E27" s="8" t="n">
        <v>-0.06</v>
      </c>
    </row>
    <row r="28" spans="1:5">
      <c r="A28" s="4" t="s">
        <v>298</v>
      </c>
      <c r="B28" s="4" t="s">
        <v>57</v>
      </c>
      <c r="C28" s="4" t="s">
        <v>57</v>
      </c>
      <c r="D28" s="4" t="s">
        <v>57</v>
      </c>
      <c r="E28" s="9" t="n">
        <v>0.08</v>
      </c>
    </row>
    <row r="29" spans="1:5">
      <c r="A29" s="4" t="s">
        <v>299</v>
      </c>
      <c r="B29" s="9" t="n">
        <v>0.02</v>
      </c>
      <c r="C29" s="4" t="s">
        <v>57</v>
      </c>
      <c r="D29" s="9" t="n">
        <v>0.03</v>
      </c>
      <c r="E29" s="9" t="n">
        <v>0.02</v>
      </c>
    </row>
    <row r="30" spans="1:5">
      <c r="A30" s="4" t="s">
        <v>300</v>
      </c>
      <c r="B30" s="9" t="n">
        <v>-0.02</v>
      </c>
      <c r="C30" s="4" t="s">
        <v>57</v>
      </c>
      <c r="D30" s="9" t="n">
        <v>-0.03</v>
      </c>
      <c r="E30" s="9" t="n">
        <v>-0.06</v>
      </c>
    </row>
    <row r="31" spans="1:5">
      <c r="A31" s="4" t="s">
        <v>301</v>
      </c>
      <c r="B31" s="4" t="s">
        <v>57</v>
      </c>
      <c r="C31" s="4" t="s">
        <v>57</v>
      </c>
      <c r="D31" s="4" t="s">
        <v>57</v>
      </c>
      <c r="E31" s="9" t="n">
        <v>0.07000000000000001</v>
      </c>
    </row>
    <row r="32" spans="1:5">
      <c r="A32" s="4" t="s">
        <v>302</v>
      </c>
      <c r="B32" s="8" t="n">
        <v>-0.02</v>
      </c>
      <c r="C32" s="4" t="s">
        <v>57</v>
      </c>
      <c r="D32" s="8" t="n">
        <v>-0.03</v>
      </c>
      <c r="E32" s="8" t="n">
        <v>0.01</v>
      </c>
    </row>
    <row r="33" spans="1:5">
      <c r="A33" s="4" t="s">
        <v>116</v>
      </c>
      <c r="B33" s="5" t="n">
        <v>123976208</v>
      </c>
      <c r="C33" s="5" t="n">
        <v>108772921</v>
      </c>
      <c r="D33" s="5" t="n">
        <v>123571357</v>
      </c>
      <c r="E33" s="5" t="n">
        <v>93838855</v>
      </c>
    </row>
    <row r="34" spans="1:5">
      <c r="A34" s="4" t="s">
        <v>117</v>
      </c>
      <c r="B34" s="5" t="n">
        <v>123976208</v>
      </c>
      <c r="C34" s="5" t="n">
        <v>108772921</v>
      </c>
      <c r="D34" s="5" t="n">
        <v>123571357</v>
      </c>
      <c r="E34" s="5" t="n">
        <v>104974243</v>
      </c>
    </row>
    <row r="35" spans="1:5">
      <c r="A35" s="4" t="s">
        <v>303</v>
      </c>
    </row>
    <row r="36" spans="1:5">
      <c r="A36" s="4" t="s">
        <v>83</v>
      </c>
      <c r="C36" s="7" t="n">
        <v>402220</v>
      </c>
      <c r="E36" s="7" t="n">
        <v>724730</v>
      </c>
    </row>
    <row r="37" spans="1:5">
      <c r="A37" s="3" t="s">
        <v>84</v>
      </c>
    </row>
    <row r="38" spans="1:5">
      <c r="A38" s="4" t="s">
        <v>85</v>
      </c>
      <c r="C38" s="5" t="n">
        <v>57905</v>
      </c>
      <c r="E38" s="5" t="n">
        <v>408442</v>
      </c>
    </row>
    <row r="39" spans="1:5">
      <c r="A39" s="4" t="s">
        <v>87</v>
      </c>
      <c r="C39" s="5" t="n">
        <v>66403</v>
      </c>
      <c r="E39" s="5" t="n">
        <v>399204</v>
      </c>
    </row>
    <row r="40" spans="1:5">
      <c r="A40" s="4" t="s">
        <v>88</v>
      </c>
      <c r="C40" s="5" t="n">
        <v>173451</v>
      </c>
      <c r="E40" s="5" t="n">
        <v>382695</v>
      </c>
    </row>
    <row r="41" spans="1:5">
      <c r="A41" s="4" t="s">
        <v>89</v>
      </c>
      <c r="C41" s="5" t="n">
        <v>125340</v>
      </c>
      <c r="E41" s="5" t="n">
        <v>182406</v>
      </c>
    </row>
    <row r="42" spans="1:5">
      <c r="A42" s="4" t="s">
        <v>90</v>
      </c>
      <c r="C42" s="5" t="n">
        <v>423099</v>
      </c>
      <c r="E42" s="5" t="n">
        <v>1372747</v>
      </c>
    </row>
    <row r="43" spans="1:5">
      <c r="A43" s="4" t="s">
        <v>292</v>
      </c>
      <c r="C43" s="5" t="n">
        <v>-20879</v>
      </c>
      <c r="E43" s="5" t="n">
        <v>-648017</v>
      </c>
    </row>
    <row r="44" spans="1:5">
      <c r="A44" s="3" t="s">
        <v>92</v>
      </c>
    </row>
    <row r="45" spans="1:5">
      <c r="A45" s="4" t="s">
        <v>93</v>
      </c>
      <c r="C45" s="5" t="n">
        <v>63960</v>
      </c>
      <c r="E45" s="5" t="n">
        <v>568309</v>
      </c>
    </row>
    <row r="46" spans="1:5">
      <c r="A46" s="4" t="s">
        <v>94</v>
      </c>
      <c r="C46" s="5" t="n">
        <v>1127335</v>
      </c>
      <c r="E46" s="5" t="n">
        <v>-392539</v>
      </c>
    </row>
    <row r="47" spans="1:5">
      <c r="A47" s="4" t="s">
        <v>95</v>
      </c>
      <c r="E47" s="5" t="n">
        <v>32074</v>
      </c>
    </row>
    <row r="48" spans="1:5">
      <c r="A48" s="4" t="s">
        <v>96</v>
      </c>
      <c r="C48" s="5" t="n">
        <v>-93603</v>
      </c>
      <c r="E48" s="5" t="n">
        <v>-156620</v>
      </c>
    </row>
    <row r="49" spans="1:5">
      <c r="A49" s="4" t="s">
        <v>97</v>
      </c>
      <c r="C49" s="5" t="n">
        <v>-241666</v>
      </c>
      <c r="E49" s="5" t="n">
        <v>-429325</v>
      </c>
    </row>
    <row r="50" spans="1:5">
      <c r="A50" s="4" t="s">
        <v>98</v>
      </c>
      <c r="C50" s="5" t="n">
        <v>167580</v>
      </c>
      <c r="E50" s="5" t="n">
        <v>94532</v>
      </c>
    </row>
    <row r="51" spans="1:5">
      <c r="A51" s="4" t="s">
        <v>99</v>
      </c>
      <c r="C51" s="5" t="n">
        <v>-6438</v>
      </c>
      <c r="E51" s="5" t="n">
        <v>-164347</v>
      </c>
    </row>
    <row r="52" spans="1:5">
      <c r="A52" s="4" t="s">
        <v>100</v>
      </c>
      <c r="C52" s="5" t="n">
        <v>996289</v>
      </c>
      <c r="E52" s="5" t="n">
        <v>-1095933</v>
      </c>
    </row>
    <row r="53" spans="1:5">
      <c r="A53" s="4" t="s">
        <v>101</v>
      </c>
      <c r="C53" s="4" t="s">
        <v>57</v>
      </c>
      <c r="E53" s="4" t="s">
        <v>57</v>
      </c>
    </row>
    <row r="54" spans="1:5">
      <c r="A54" s="4" t="s">
        <v>102</v>
      </c>
      <c r="C54" s="5" t="n">
        <v>996289</v>
      </c>
      <c r="E54" s="5" t="n">
        <v>-1095933</v>
      </c>
    </row>
    <row r="55" spans="1:5">
      <c r="A55" s="4" t="s">
        <v>293</v>
      </c>
      <c r="C55" s="5" t="n">
        <v>-141177</v>
      </c>
      <c r="E55" s="5" t="n">
        <v>7412643</v>
      </c>
    </row>
    <row r="56" spans="1:5">
      <c r="A56" s="4" t="s">
        <v>294</v>
      </c>
      <c r="C56" s="5" t="n">
        <v>855112</v>
      </c>
      <c r="E56" s="5" t="n">
        <v>6316710</v>
      </c>
    </row>
    <row r="57" spans="1:5">
      <c r="A57" s="3" t="s">
        <v>295</v>
      </c>
    </row>
    <row r="58" spans="1:5">
      <c r="A58" s="4" t="s">
        <v>108</v>
      </c>
      <c r="C58" s="5" t="n">
        <v>154255</v>
      </c>
      <c r="E58" s="5" t="n">
        <v>-36692</v>
      </c>
    </row>
    <row r="59" spans="1:5">
      <c r="A59" s="4" t="s">
        <v>296</v>
      </c>
      <c r="C59" s="7" t="n">
        <v>1009367</v>
      </c>
      <c r="E59" s="7" t="n">
        <v>6200018</v>
      </c>
    </row>
    <row r="60" spans="1:5">
      <c r="A60" s="4" t="s">
        <v>297</v>
      </c>
      <c r="C60" s="8" t="n">
        <v>0.01</v>
      </c>
      <c r="E60" s="8" t="n">
        <v>-0.01</v>
      </c>
    </row>
    <row r="61" spans="1:5">
      <c r="A61" s="4" t="s">
        <v>298</v>
      </c>
      <c r="C61" s="5" t="n">
        <v>0</v>
      </c>
      <c r="E61" s="9" t="n">
        <v>0.08</v>
      </c>
    </row>
    <row r="62" spans="1:5">
      <c r="A62" s="4" t="s">
        <v>299</v>
      </c>
      <c r="C62" s="9" t="n">
        <v>0.01</v>
      </c>
      <c r="E62" s="9" t="n">
        <v>0.07000000000000001</v>
      </c>
    </row>
    <row r="63" spans="1:5">
      <c r="A63" s="4" t="s">
        <v>300</v>
      </c>
      <c r="E63" s="9" t="n">
        <v>-0.01</v>
      </c>
    </row>
    <row r="64" spans="1:5">
      <c r="A64" s="4" t="s">
        <v>301</v>
      </c>
      <c r="C64" s="5" t="n">
        <v>0</v>
      </c>
      <c r="E64" s="9" t="n">
        <v>0.07000000000000001</v>
      </c>
    </row>
    <row r="65" spans="1:5">
      <c r="A65" s="4" t="s">
        <v>302</v>
      </c>
      <c r="C65" s="8" t="n">
        <v>0.01</v>
      </c>
      <c r="E65" s="8" t="n">
        <v>0.06</v>
      </c>
    </row>
    <row r="66" spans="1:5">
      <c r="A66" s="4" t="s">
        <v>116</v>
      </c>
      <c r="C66" s="5" t="n">
        <v>108772921</v>
      </c>
      <c r="E66" s="5" t="n">
        <v>93838855</v>
      </c>
    </row>
    <row r="67" spans="1:5">
      <c r="A67" s="4" t="s">
        <v>117</v>
      </c>
      <c r="E67" s="5" t="n">
        <v>104974243</v>
      </c>
    </row>
    <row r="68" spans="1:5">
      <c r="A68" s="4" t="s">
        <v>304</v>
      </c>
    </row>
    <row r="69" spans="1:5">
      <c r="A69" s="4" t="s">
        <v>83</v>
      </c>
      <c r="E69" s="4" t="s">
        <v>57</v>
      </c>
    </row>
    <row r="70" spans="1:5">
      <c r="A70" s="3" t="s">
        <v>84</v>
      </c>
    </row>
    <row r="71" spans="1:5">
      <c r="A71" s="4" t="s">
        <v>85</v>
      </c>
      <c r="E71" s="4" t="s">
        <v>57</v>
      </c>
    </row>
    <row r="72" spans="1:5">
      <c r="A72" s="4" t="s">
        <v>87</v>
      </c>
      <c r="E72" s="4" t="s">
        <v>57</v>
      </c>
    </row>
    <row r="73" spans="1:5">
      <c r="A73" s="4" t="s">
        <v>88</v>
      </c>
      <c r="E73" s="4" t="s">
        <v>57</v>
      </c>
    </row>
    <row r="74" spans="1:5">
      <c r="A74" s="4" t="s">
        <v>89</v>
      </c>
      <c r="C74" s="7" t="n">
        <v>-51442</v>
      </c>
      <c r="E74" s="5" t="n">
        <v>-74912</v>
      </c>
    </row>
    <row r="75" spans="1:5">
      <c r="A75" s="4" t="s">
        <v>90</v>
      </c>
      <c r="C75" s="5" t="n">
        <v>-51442</v>
      </c>
      <c r="E75" s="5" t="n">
        <v>-74912</v>
      </c>
    </row>
    <row r="76" spans="1:5">
      <c r="A76" s="4" t="s">
        <v>292</v>
      </c>
      <c r="C76" s="5" t="n">
        <v>-20879</v>
      </c>
      <c r="E76" s="5" t="n">
        <v>74912</v>
      </c>
    </row>
    <row r="77" spans="1:5">
      <c r="A77" s="3" t="s">
        <v>92</v>
      </c>
    </row>
    <row r="78" spans="1:5">
      <c r="A78" s="4" t="s">
        <v>93</v>
      </c>
      <c r="C78" s="5" t="n">
        <v>-62960</v>
      </c>
      <c r="E78" s="5" t="n">
        <v>-94940</v>
      </c>
    </row>
    <row r="79" spans="1:5">
      <c r="A79" s="4" t="s">
        <v>94</v>
      </c>
      <c r="C79" s="5" t="n">
        <v>-1146600</v>
      </c>
      <c r="E79" s="5" t="n">
        <v>-4701415</v>
      </c>
    </row>
    <row r="80" spans="1:5">
      <c r="A80" s="4" t="s">
        <v>95</v>
      </c>
      <c r="E80" s="4" t="s">
        <v>57</v>
      </c>
    </row>
    <row r="81" spans="1:5">
      <c r="A81" s="4" t="s">
        <v>96</v>
      </c>
      <c r="E81" s="4" t="s">
        <v>57</v>
      </c>
    </row>
    <row r="82" spans="1:5">
      <c r="A82" s="4" t="s">
        <v>97</v>
      </c>
      <c r="E82" s="4" t="s">
        <v>57</v>
      </c>
    </row>
    <row r="83" spans="1:5">
      <c r="A83" s="4" t="s">
        <v>98</v>
      </c>
      <c r="E83" s="4" t="s">
        <v>57</v>
      </c>
    </row>
    <row r="84" spans="1:5">
      <c r="A84" s="4" t="s">
        <v>99</v>
      </c>
      <c r="E84" s="4" t="s">
        <v>57</v>
      </c>
    </row>
    <row r="85" spans="1:5">
      <c r="A85" s="4" t="s">
        <v>100</v>
      </c>
      <c r="C85" s="5" t="n">
        <v>-1158118</v>
      </c>
      <c r="E85" s="5" t="n">
        <v>-4721443</v>
      </c>
    </row>
    <row r="86" spans="1:5">
      <c r="A86" s="4" t="s">
        <v>101</v>
      </c>
      <c r="C86" s="4" t="s">
        <v>57</v>
      </c>
      <c r="E86" s="4" t="s">
        <v>57</v>
      </c>
    </row>
    <row r="87" spans="1:5">
      <c r="A87" s="4" t="s">
        <v>102</v>
      </c>
      <c r="C87" s="5" t="n">
        <v>-1158118</v>
      </c>
      <c r="E87" s="5" t="n">
        <v>-4721443</v>
      </c>
    </row>
    <row r="88" spans="1:5">
      <c r="A88" s="4" t="s">
        <v>293</v>
      </c>
      <c r="C88" s="4" t="s">
        <v>57</v>
      </c>
      <c r="E88" s="4" t="s">
        <v>57</v>
      </c>
    </row>
    <row r="89" spans="1:5">
      <c r="A89" s="4" t="s">
        <v>294</v>
      </c>
      <c r="C89" s="5" t="n">
        <v>-1158118</v>
      </c>
      <c r="E89" s="5" t="n">
        <v>-4721443</v>
      </c>
    </row>
    <row r="90" spans="1:5">
      <c r="A90" s="3" t="s">
        <v>295</v>
      </c>
    </row>
    <row r="91" spans="1:5">
      <c r="A91" s="4" t="s">
        <v>108</v>
      </c>
      <c r="C91" s="4" t="s">
        <v>57</v>
      </c>
      <c r="E91" s="4" t="s">
        <v>57</v>
      </c>
    </row>
    <row r="92" spans="1:5">
      <c r="A92" s="4" t="s">
        <v>296</v>
      </c>
      <c r="C92" s="7" t="n">
        <v>-1158117</v>
      </c>
      <c r="E92" s="7" t="n">
        <v>-4721443</v>
      </c>
    </row>
    <row r="93" spans="1:5">
      <c r="A93" s="4" t="s">
        <v>297</v>
      </c>
      <c r="C93" s="8" t="n">
        <v>-0.01</v>
      </c>
      <c r="E93" s="8" t="n">
        <v>-0.05</v>
      </c>
    </row>
    <row r="94" spans="1:5">
      <c r="A94" s="4" t="s">
        <v>298</v>
      </c>
      <c r="C94" s="4" t="s">
        <v>57</v>
      </c>
      <c r="E94" s="4" t="s">
        <v>57</v>
      </c>
    </row>
    <row r="95" spans="1:5">
      <c r="A95" s="4" t="s">
        <v>299</v>
      </c>
      <c r="C95" s="9" t="n">
        <v>0.01</v>
      </c>
      <c r="E95" s="9" t="n">
        <v>-0.05</v>
      </c>
    </row>
    <row r="96" spans="1:5">
      <c r="A96" s="4" t="s">
        <v>300</v>
      </c>
      <c r="E96" s="9" t="n">
        <v>-0.04</v>
      </c>
    </row>
    <row r="97" spans="1:5">
      <c r="A97" s="4" t="s">
        <v>301</v>
      </c>
      <c r="C97" s="4" t="s">
        <v>57</v>
      </c>
      <c r="E97" s="4" t="s">
        <v>57</v>
      </c>
    </row>
    <row r="98" spans="1:5">
      <c r="A98" s="4" t="s">
        <v>302</v>
      </c>
      <c r="C98" s="8" t="n">
        <v>-0.01</v>
      </c>
      <c r="E98" s="8" t="n">
        <v>-0.04</v>
      </c>
    </row>
    <row r="99" spans="1:5">
      <c r="A99" s="4" t="s">
        <v>116</v>
      </c>
      <c r="C99" s="5" t="n">
        <v>108772921</v>
      </c>
      <c r="E99" s="5" t="n">
        <v>93838855</v>
      </c>
    </row>
    <row r="100" spans="1:5">
      <c r="A100" s="4" t="s">
        <v>117</v>
      </c>
      <c r="E100" s="5" t="n">
        <v>10497424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80</v>
      </c>
      <c r="D1" s="2" t="s">
        <v>1</v>
      </c>
    </row>
    <row r="2" spans="1:5">
      <c r="B2" s="2" t="s">
        <v>2</v>
      </c>
      <c r="C2" s="2" t="s">
        <v>81</v>
      </c>
      <c r="D2" s="2" t="s">
        <v>2</v>
      </c>
      <c r="E2" s="2" t="s">
        <v>81</v>
      </c>
    </row>
    <row r="3" spans="1:5">
      <c r="A3" s="3" t="s">
        <v>135</v>
      </c>
    </row>
    <row r="4" spans="1:5">
      <c r="A4" s="4" t="s">
        <v>294</v>
      </c>
      <c r="B4" s="7" t="n">
        <v>-2931462</v>
      </c>
      <c r="C4" s="7" t="n">
        <v>-303006</v>
      </c>
      <c r="D4" s="7" t="n">
        <v>-4147618</v>
      </c>
      <c r="E4" s="7" t="n">
        <v>1595267</v>
      </c>
    </row>
    <row r="5" spans="1:5">
      <c r="A5" s="4" t="s">
        <v>137</v>
      </c>
      <c r="D5" s="4" t="s">
        <v>57</v>
      </c>
      <c r="E5" s="5" t="n">
        <v>-7412643</v>
      </c>
    </row>
    <row r="6" spans="1:5">
      <c r="A6" s="4" t="s">
        <v>102</v>
      </c>
      <c r="D6" s="5" t="n">
        <v>-4147618</v>
      </c>
      <c r="E6" s="5" t="n">
        <v>-5817376</v>
      </c>
    </row>
    <row r="7" spans="1:5">
      <c r="A7" s="3" t="s">
        <v>306</v>
      </c>
    </row>
    <row r="8" spans="1:5">
      <c r="A8" s="4" t="s">
        <v>139</v>
      </c>
      <c r="D8" s="5" t="n">
        <v>136456</v>
      </c>
      <c r="E8" s="5" t="n">
        <v>107494</v>
      </c>
    </row>
    <row r="9" spans="1:5">
      <c r="A9" s="4" t="s">
        <v>140</v>
      </c>
      <c r="D9" s="4" t="s">
        <v>57</v>
      </c>
      <c r="E9" s="5" t="n">
        <v>5074689</v>
      </c>
    </row>
    <row r="10" spans="1:5">
      <c r="A10" s="4" t="s">
        <v>148</v>
      </c>
      <c r="D10" s="4" t="s">
        <v>57</v>
      </c>
      <c r="E10" s="5" t="n">
        <v>19265</v>
      </c>
    </row>
    <row r="11" spans="1:5">
      <c r="A11" s="4" t="s">
        <v>141</v>
      </c>
      <c r="D11" s="5" t="n">
        <v>58700</v>
      </c>
      <c r="E11" s="5" t="n">
        <v>4000</v>
      </c>
    </row>
    <row r="12" spans="1:5">
      <c r="A12" s="4" t="s">
        <v>143</v>
      </c>
      <c r="D12" s="4" t="s">
        <v>57</v>
      </c>
      <c r="E12" s="5" t="n">
        <v>-27476</v>
      </c>
    </row>
    <row r="13" spans="1:5">
      <c r="A13" s="4" t="s">
        <v>144</v>
      </c>
      <c r="D13" s="5" t="n">
        <v>2092834</v>
      </c>
      <c r="E13" s="5" t="n">
        <v>429325</v>
      </c>
    </row>
    <row r="14" spans="1:5">
      <c r="A14" s="4" t="s">
        <v>145</v>
      </c>
      <c r="D14" s="5" t="n">
        <v>808951</v>
      </c>
      <c r="E14" s="5" t="n">
        <v>-94532</v>
      </c>
    </row>
    <row r="15" spans="1:5">
      <c r="A15" s="4" t="s">
        <v>147</v>
      </c>
      <c r="D15" s="4" t="s">
        <v>57</v>
      </c>
      <c r="E15" s="5" t="n">
        <v>-446476</v>
      </c>
    </row>
    <row r="16" spans="1:5">
      <c r="A16" s="3" t="s">
        <v>149</v>
      </c>
    </row>
    <row r="17" spans="1:5">
      <c r="A17" s="4" t="s">
        <v>33</v>
      </c>
      <c r="D17" s="5" t="n">
        <v>196982</v>
      </c>
      <c r="E17" s="5" t="n">
        <v>-327351</v>
      </c>
    </row>
    <row r="18" spans="1:5">
      <c r="A18" s="4" t="s">
        <v>34</v>
      </c>
      <c r="D18" s="5" t="n">
        <v>51876</v>
      </c>
      <c r="E18" s="5" t="n">
        <v>-6776</v>
      </c>
    </row>
    <row r="19" spans="1:5">
      <c r="A19" s="4" t="s">
        <v>45</v>
      </c>
      <c r="D19" s="5" t="n">
        <v>6525</v>
      </c>
      <c r="E19" s="5" t="n">
        <v>-55155</v>
      </c>
    </row>
    <row r="20" spans="1:5">
      <c r="A20" s="4" t="s">
        <v>46</v>
      </c>
      <c r="D20" s="5" t="n">
        <v>-3896</v>
      </c>
      <c r="E20" s="5" t="n">
        <v>-2401665</v>
      </c>
    </row>
    <row r="21" spans="1:5">
      <c r="A21" s="4" t="s">
        <v>151</v>
      </c>
      <c r="D21" s="5" t="n">
        <v>-217777</v>
      </c>
      <c r="E21" s="5" t="n">
        <v>-3542034</v>
      </c>
    </row>
    <row r="22" spans="1:5">
      <c r="A22" s="4" t="s">
        <v>152</v>
      </c>
      <c r="D22" s="4" t="s">
        <v>57</v>
      </c>
      <c r="E22" s="5" t="n">
        <v>101033</v>
      </c>
    </row>
    <row r="23" spans="1:5">
      <c r="A23" s="4" t="s">
        <v>153</v>
      </c>
      <c r="D23" s="5" t="n">
        <v>-217777</v>
      </c>
      <c r="E23" s="5" t="n">
        <v>-3441001</v>
      </c>
    </row>
    <row r="24" spans="1:5">
      <c r="A24" s="3" t="s">
        <v>154</v>
      </c>
    </row>
    <row r="25" spans="1:5">
      <c r="A25" s="4" t="s">
        <v>155</v>
      </c>
      <c r="D25" s="4" t="s">
        <v>57</v>
      </c>
      <c r="E25" s="5" t="n">
        <v>-2960000</v>
      </c>
    </row>
    <row r="26" spans="1:5">
      <c r="A26" s="4" t="s">
        <v>157</v>
      </c>
      <c r="D26" s="4" t="s">
        <v>57</v>
      </c>
      <c r="E26" s="5" t="n">
        <v>51362</v>
      </c>
    </row>
    <row r="27" spans="1:5">
      <c r="A27" s="4" t="s">
        <v>158</v>
      </c>
      <c r="D27" s="5" t="n">
        <v>-41610</v>
      </c>
      <c r="E27" s="5" t="n">
        <v>-8878</v>
      </c>
    </row>
    <row r="28" spans="1:5">
      <c r="A28" s="4" t="s">
        <v>159</v>
      </c>
      <c r="D28" s="5" t="n">
        <v>-1175267</v>
      </c>
      <c r="E28" s="5" t="n">
        <v>-2917516</v>
      </c>
    </row>
    <row r="29" spans="1:5">
      <c r="A29" s="4" t="s">
        <v>160</v>
      </c>
      <c r="D29" s="4" t="s">
        <v>57</v>
      </c>
      <c r="E29" s="5" t="n">
        <v>6241082</v>
      </c>
    </row>
    <row r="30" spans="1:5">
      <c r="A30" s="4" t="s">
        <v>161</v>
      </c>
      <c r="D30" s="5" t="n">
        <v>-1175267</v>
      </c>
      <c r="E30" s="5" t="n">
        <v>3323566</v>
      </c>
    </row>
    <row r="31" spans="1:5">
      <c r="A31" s="3" t="s">
        <v>162</v>
      </c>
    </row>
    <row r="32" spans="1:5">
      <c r="A32" s="4" t="s">
        <v>307</v>
      </c>
      <c r="D32" s="5" t="n">
        <v>-28056</v>
      </c>
      <c r="E32" s="5" t="n">
        <v>-36605</v>
      </c>
    </row>
    <row r="33" spans="1:5">
      <c r="A33" s="4" t="s">
        <v>164</v>
      </c>
      <c r="D33" s="4" t="s">
        <v>57</v>
      </c>
      <c r="E33" s="5" t="n">
        <v>111554</v>
      </c>
    </row>
    <row r="34" spans="1:5">
      <c r="A34" s="4" t="s">
        <v>165</v>
      </c>
      <c r="D34" s="5" t="n">
        <v>-66080</v>
      </c>
      <c r="E34" s="5" t="n">
        <v>-85613</v>
      </c>
    </row>
    <row r="35" spans="1:5">
      <c r="A35" s="4" t="s">
        <v>166</v>
      </c>
      <c r="D35" s="5" t="n">
        <v>2550000</v>
      </c>
      <c r="E35" s="5" t="n">
        <v>294500</v>
      </c>
    </row>
    <row r="36" spans="1:5">
      <c r="A36" s="4" t="s">
        <v>167</v>
      </c>
      <c r="D36" s="5" t="n">
        <v>-433000</v>
      </c>
      <c r="E36" s="5" t="n">
        <v>-130000</v>
      </c>
    </row>
    <row r="37" spans="1:5">
      <c r="A37" s="4" t="s">
        <v>308</v>
      </c>
      <c r="D37" s="5" t="n">
        <v>-31329</v>
      </c>
      <c r="E37" s="5" t="n">
        <v>26195</v>
      </c>
    </row>
    <row r="38" spans="1:5">
      <c r="A38" s="4" t="s">
        <v>169</v>
      </c>
      <c r="D38" s="5" t="n">
        <v>1991535</v>
      </c>
      <c r="E38" s="5" t="n">
        <v>180031</v>
      </c>
    </row>
    <row r="39" spans="1:5">
      <c r="A39" s="4" t="s">
        <v>170</v>
      </c>
      <c r="D39" s="5" t="n">
        <v>-253690</v>
      </c>
      <c r="E39" s="5" t="n">
        <v>-36692</v>
      </c>
    </row>
    <row r="40" spans="1:5">
      <c r="A40" s="4" t="s">
        <v>171</v>
      </c>
      <c r="D40" s="5" t="n">
        <v>344802</v>
      </c>
      <c r="E40" s="5" t="n">
        <v>25904</v>
      </c>
    </row>
    <row r="41" spans="1:5">
      <c r="A41" s="4" t="s">
        <v>172</v>
      </c>
      <c r="D41" s="5" t="n">
        <v>339</v>
      </c>
      <c r="E41" s="5" t="n">
        <v>4779</v>
      </c>
    </row>
    <row r="42" spans="1:5">
      <c r="A42" s="4" t="s">
        <v>173</v>
      </c>
      <c r="B42" s="7" t="n">
        <v>345141</v>
      </c>
      <c r="C42" s="5" t="n">
        <v>30683</v>
      </c>
      <c r="D42" s="7" t="n">
        <v>345141</v>
      </c>
      <c r="E42" s="5" t="n">
        <v>30683</v>
      </c>
    </row>
    <row r="43" spans="1:5">
      <c r="A43" s="4" t="s">
        <v>303</v>
      </c>
    </row>
    <row r="44" spans="1:5">
      <c r="A44" s="3" t="s">
        <v>135</v>
      </c>
    </row>
    <row r="45" spans="1:5">
      <c r="A45" s="4" t="s">
        <v>294</v>
      </c>
      <c r="C45" s="5" t="n">
        <v>855112</v>
      </c>
      <c r="E45" s="5" t="n">
        <v>6316710</v>
      </c>
    </row>
    <row r="46" spans="1:5">
      <c r="A46" s="4" t="s">
        <v>137</v>
      </c>
      <c r="E46" s="5" t="n">
        <v>-7412643</v>
      </c>
    </row>
    <row r="47" spans="1:5">
      <c r="A47" s="4" t="s">
        <v>102</v>
      </c>
      <c r="E47" s="5" t="n">
        <v>-1095933</v>
      </c>
    </row>
    <row r="48" spans="1:5">
      <c r="A48" s="3" t="s">
        <v>306</v>
      </c>
    </row>
    <row r="49" spans="1:5">
      <c r="A49" s="4" t="s">
        <v>139</v>
      </c>
      <c r="E49" s="5" t="n">
        <v>182406</v>
      </c>
    </row>
    <row r="50" spans="1:5">
      <c r="A50" s="4" t="s">
        <v>140</v>
      </c>
      <c r="E50" s="5" t="n">
        <v>373274</v>
      </c>
    </row>
    <row r="51" spans="1:5">
      <c r="A51" s="4" t="s">
        <v>148</v>
      </c>
      <c r="E51" s="5" t="n">
        <v>19265</v>
      </c>
    </row>
    <row r="52" spans="1:5">
      <c r="A52" s="4" t="s">
        <v>141</v>
      </c>
      <c r="E52" s="5" t="n">
        <v>4000</v>
      </c>
    </row>
    <row r="53" spans="1:5">
      <c r="A53" s="4" t="s">
        <v>143</v>
      </c>
      <c r="E53" s="5" t="n">
        <v>-27476</v>
      </c>
    </row>
    <row r="54" spans="1:5">
      <c r="A54" s="4" t="s">
        <v>144</v>
      </c>
      <c r="E54" s="5" t="n">
        <v>429325</v>
      </c>
    </row>
    <row r="55" spans="1:5">
      <c r="A55" s="4" t="s">
        <v>145</v>
      </c>
      <c r="E55" s="5" t="n">
        <v>-94532</v>
      </c>
    </row>
    <row r="56" spans="1:5">
      <c r="A56" s="4" t="s">
        <v>147</v>
      </c>
      <c r="E56" s="5" t="n">
        <v>-446476</v>
      </c>
    </row>
    <row r="57" spans="1:5">
      <c r="A57" s="3" t="s">
        <v>149</v>
      </c>
    </row>
    <row r="58" spans="1:5">
      <c r="A58" s="4" t="s">
        <v>33</v>
      </c>
      <c r="E58" s="5" t="n">
        <v>-327351</v>
      </c>
    </row>
    <row r="59" spans="1:5">
      <c r="A59" s="4" t="s">
        <v>34</v>
      </c>
      <c r="E59" s="5" t="n">
        <v>-6776</v>
      </c>
    </row>
    <row r="60" spans="1:5">
      <c r="A60" s="4" t="s">
        <v>45</v>
      </c>
      <c r="E60" s="5" t="n">
        <v>-150095</v>
      </c>
    </row>
    <row r="61" spans="1:5">
      <c r="A61" s="4" t="s">
        <v>46</v>
      </c>
      <c r="E61" s="5" t="n">
        <v>-2401665</v>
      </c>
    </row>
    <row r="62" spans="1:5">
      <c r="A62" s="4" t="s">
        <v>151</v>
      </c>
      <c r="E62" s="5" t="n">
        <v>-3542034</v>
      </c>
    </row>
    <row r="63" spans="1:5">
      <c r="A63" s="4" t="s">
        <v>152</v>
      </c>
      <c r="E63" s="5" t="n">
        <v>101033</v>
      </c>
    </row>
    <row r="64" spans="1:5">
      <c r="A64" s="4" t="s">
        <v>153</v>
      </c>
      <c r="E64" s="5" t="n">
        <v>-3441001</v>
      </c>
    </row>
    <row r="65" spans="1:5">
      <c r="A65" s="3" t="s">
        <v>154</v>
      </c>
    </row>
    <row r="66" spans="1:5">
      <c r="A66" s="4" t="s">
        <v>155</v>
      </c>
      <c r="E66" s="5" t="n">
        <v>-2960000</v>
      </c>
    </row>
    <row r="67" spans="1:5">
      <c r="A67" s="4" t="s">
        <v>157</v>
      </c>
      <c r="E67" s="5" t="n">
        <v>51362</v>
      </c>
    </row>
    <row r="68" spans="1:5">
      <c r="A68" s="4" t="s">
        <v>158</v>
      </c>
      <c r="E68" s="5" t="n">
        <v>-8878</v>
      </c>
    </row>
    <row r="69" spans="1:5">
      <c r="A69" s="4" t="s">
        <v>159</v>
      </c>
      <c r="E69" s="5" t="n">
        <v>-2917516</v>
      </c>
    </row>
    <row r="70" spans="1:5">
      <c r="A70" s="4" t="s">
        <v>160</v>
      </c>
      <c r="E70" s="5" t="n">
        <v>6241082</v>
      </c>
    </row>
    <row r="71" spans="1:5">
      <c r="A71" s="4" t="s">
        <v>161</v>
      </c>
      <c r="E71" s="5" t="n">
        <v>3323566</v>
      </c>
    </row>
    <row r="72" spans="1:5">
      <c r="A72" s="3" t="s">
        <v>162</v>
      </c>
    </row>
    <row r="73" spans="1:5">
      <c r="A73" s="4" t="s">
        <v>307</v>
      </c>
      <c r="E73" s="5" t="n">
        <v>-36605</v>
      </c>
    </row>
    <row r="74" spans="1:5">
      <c r="A74" s="4" t="s">
        <v>164</v>
      </c>
      <c r="E74" s="5" t="n">
        <v>111554</v>
      </c>
    </row>
    <row r="75" spans="1:5">
      <c r="A75" s="4" t="s">
        <v>165</v>
      </c>
      <c r="E75" s="5" t="n">
        <v>-85613</v>
      </c>
    </row>
    <row r="76" spans="1:5">
      <c r="A76" s="4" t="s">
        <v>166</v>
      </c>
      <c r="E76" s="5" t="n">
        <v>294500</v>
      </c>
    </row>
    <row r="77" spans="1:5">
      <c r="A77" s="4" t="s">
        <v>167</v>
      </c>
      <c r="E77" s="5" t="n">
        <v>-130000</v>
      </c>
    </row>
    <row r="78" spans="1:5">
      <c r="A78" s="4" t="s">
        <v>308</v>
      </c>
      <c r="E78" s="5" t="n">
        <v>26195</v>
      </c>
    </row>
    <row r="79" spans="1:5">
      <c r="A79" s="4" t="s">
        <v>169</v>
      </c>
      <c r="E79" s="5" t="n">
        <v>180031</v>
      </c>
    </row>
    <row r="80" spans="1:5">
      <c r="A80" s="4" t="s">
        <v>170</v>
      </c>
      <c r="E80" s="5" t="n">
        <v>-36692</v>
      </c>
    </row>
    <row r="81" spans="1:5">
      <c r="A81" s="4" t="s">
        <v>171</v>
      </c>
      <c r="E81" s="5" t="n">
        <v>25904</v>
      </c>
    </row>
    <row r="82" spans="1:5">
      <c r="A82" s="4" t="s">
        <v>172</v>
      </c>
      <c r="E82" s="5" t="n">
        <v>4779</v>
      </c>
    </row>
    <row r="83" spans="1:5">
      <c r="A83" s="4" t="s">
        <v>173</v>
      </c>
      <c r="C83" s="5" t="n">
        <v>30683</v>
      </c>
      <c r="E83" s="5" t="n">
        <v>30683</v>
      </c>
    </row>
    <row r="84" spans="1:5">
      <c r="A84" s="4" t="s">
        <v>304</v>
      </c>
    </row>
    <row r="85" spans="1:5">
      <c r="A85" s="3" t="s">
        <v>135</v>
      </c>
    </row>
    <row r="86" spans="1:5">
      <c r="A86" s="4" t="s">
        <v>294</v>
      </c>
      <c r="C86" s="5" t="n">
        <v>-1158118</v>
      </c>
      <c r="E86" s="5" t="n">
        <v>-4721443</v>
      </c>
    </row>
    <row r="87" spans="1:5">
      <c r="A87" s="4" t="s">
        <v>102</v>
      </c>
      <c r="E87" s="5" t="n">
        <v>-4721443</v>
      </c>
    </row>
    <row r="88" spans="1:5">
      <c r="A88" s="3" t="s">
        <v>306</v>
      </c>
    </row>
    <row r="89" spans="1:5">
      <c r="A89" s="4" t="s">
        <v>139</v>
      </c>
      <c r="E89" s="5" t="n">
        <v>-74912</v>
      </c>
    </row>
    <row r="90" spans="1:5">
      <c r="A90" s="4" t="s">
        <v>140</v>
      </c>
      <c r="E90" s="5" t="n">
        <v>4701415</v>
      </c>
    </row>
    <row r="91" spans="1:5">
      <c r="A91" s="3" t="s">
        <v>149</v>
      </c>
    </row>
    <row r="92" spans="1:5">
      <c r="A92" s="4" t="s">
        <v>45</v>
      </c>
      <c r="E92" s="5" t="n">
        <v>94940</v>
      </c>
    </row>
    <row r="93" spans="1:5">
      <c r="A93" s="4" t="s">
        <v>151</v>
      </c>
      <c r="E93" s="4" t="s">
        <v>57</v>
      </c>
    </row>
    <row r="94" spans="1:5">
      <c r="A94" s="4" t="s">
        <v>153</v>
      </c>
      <c r="E94" s="4" t="s">
        <v>57</v>
      </c>
    </row>
    <row r="95" spans="1:5">
      <c r="A95" s="3" t="s">
        <v>154</v>
      </c>
    </row>
    <row r="96" spans="1:5">
      <c r="A96" s="4" t="s">
        <v>159</v>
      </c>
      <c r="E96" s="4" t="s">
        <v>57</v>
      </c>
    </row>
    <row r="97" spans="1:5">
      <c r="A97" s="4" t="s">
        <v>161</v>
      </c>
      <c r="E97" s="4" t="s">
        <v>57</v>
      </c>
    </row>
    <row r="98" spans="1:5">
      <c r="A98" s="3" t="s">
        <v>162</v>
      </c>
    </row>
    <row r="99" spans="1:5">
      <c r="A99" s="4" t="s">
        <v>169</v>
      </c>
      <c r="E99" s="4" t="s">
        <v>57</v>
      </c>
    </row>
    <row r="100" spans="1:5">
      <c r="A100" s="4" t="s">
        <v>173</v>
      </c>
      <c r="C100" s="4" t="s">
        <v>57</v>
      </c>
      <c r="E100" s="4" t="s">
        <v>5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66694</v>
      </c>
      <c r="C4" s="7" t="n">
        <v>402220</v>
      </c>
      <c r="D4" s="7" t="n">
        <v>179996</v>
      </c>
      <c r="E4" s="7" t="n">
        <v>724730</v>
      </c>
    </row>
    <row r="5" spans="1:5">
      <c r="A5" s="3" t="s">
        <v>84</v>
      </c>
    </row>
    <row r="6" spans="1:5">
      <c r="A6" s="4" t="s">
        <v>85</v>
      </c>
      <c r="B6" s="5" t="n">
        <v>328494</v>
      </c>
      <c r="C6" s="5" t="n">
        <v>57905</v>
      </c>
      <c r="D6" s="5" t="n">
        <v>522227</v>
      </c>
      <c r="E6" s="5" t="n">
        <v>408442</v>
      </c>
    </row>
    <row r="7" spans="1:5">
      <c r="A7" s="4" t="s">
        <v>86</v>
      </c>
      <c r="B7" s="5" t="n">
        <v>45565</v>
      </c>
      <c r="C7" s="4" t="s">
        <v>57</v>
      </c>
      <c r="D7" s="5" t="n">
        <v>92098</v>
      </c>
      <c r="E7" s="4" t="s">
        <v>57</v>
      </c>
    </row>
    <row r="8" spans="1:5">
      <c r="A8" s="4" t="s">
        <v>87</v>
      </c>
      <c r="B8" s="5" t="n">
        <v>145088</v>
      </c>
      <c r="C8" s="5" t="n">
        <v>66403</v>
      </c>
      <c r="D8" s="5" t="n">
        <v>183098</v>
      </c>
      <c r="E8" s="5" t="n">
        <v>399204</v>
      </c>
    </row>
    <row r="9" spans="1:5">
      <c r="A9" s="4" t="s">
        <v>88</v>
      </c>
      <c r="B9" s="5" t="n">
        <v>208280</v>
      </c>
      <c r="C9" s="5" t="n">
        <v>173451</v>
      </c>
      <c r="D9" s="5" t="n">
        <v>393436</v>
      </c>
      <c r="E9" s="5" t="n">
        <v>382695</v>
      </c>
    </row>
    <row r="10" spans="1:5">
      <c r="A10" s="4" t="s">
        <v>89</v>
      </c>
      <c r="B10" s="5" t="n">
        <v>68041</v>
      </c>
      <c r="C10" s="5" t="n">
        <v>73898</v>
      </c>
      <c r="D10" s="5" t="n">
        <v>136456</v>
      </c>
      <c r="E10" s="5" t="n">
        <v>107494</v>
      </c>
    </row>
    <row r="11" spans="1:5">
      <c r="A11" s="4" t="s">
        <v>90</v>
      </c>
      <c r="B11" s="5" t="n">
        <v>795468</v>
      </c>
      <c r="C11" s="5" t="n">
        <v>371657</v>
      </c>
      <c r="D11" s="5" t="n">
        <v>1327315</v>
      </c>
      <c r="E11" s="5" t="n">
        <v>1297835</v>
      </c>
    </row>
    <row r="12" spans="1:5">
      <c r="A12" s="4" t="s">
        <v>91</v>
      </c>
      <c r="B12" s="5" t="n">
        <v>-728774</v>
      </c>
      <c r="C12" s="5" t="n">
        <v>30563</v>
      </c>
      <c r="D12" s="5" t="n">
        <v>-1147319</v>
      </c>
      <c r="E12" s="5" t="n">
        <v>-573105</v>
      </c>
    </row>
    <row r="13" spans="1:5">
      <c r="A13" s="3" t="s">
        <v>92</v>
      </c>
    </row>
    <row r="14" spans="1:5">
      <c r="A14" s="4" t="s">
        <v>93</v>
      </c>
      <c r="B14" s="4" t="s">
        <v>57</v>
      </c>
      <c r="C14" s="5" t="n">
        <v>1000</v>
      </c>
      <c r="E14" s="5" t="n">
        <v>473369</v>
      </c>
    </row>
    <row r="15" spans="1:5">
      <c r="A15" s="4" t="s">
        <v>94</v>
      </c>
      <c r="B15" s="4" t="s">
        <v>57</v>
      </c>
      <c r="C15" s="5" t="n">
        <v>-19265</v>
      </c>
      <c r="E15" s="5" t="n">
        <v>-5093954</v>
      </c>
    </row>
    <row r="16" spans="1:5">
      <c r="A16" s="4" t="s">
        <v>95</v>
      </c>
      <c r="B16" s="5" t="n">
        <v>-49</v>
      </c>
      <c r="E16" s="5" t="n">
        <v>32074</v>
      </c>
    </row>
    <row r="17" spans="1:5">
      <c r="A17" s="4" t="s">
        <v>96</v>
      </c>
      <c r="B17" s="5" t="n">
        <v>-176587</v>
      </c>
      <c r="C17" s="5" t="n">
        <v>-93603</v>
      </c>
      <c r="D17" s="5" t="n">
        <v>-347038</v>
      </c>
      <c r="E17" s="5" t="n">
        <v>-156620</v>
      </c>
    </row>
    <row r="18" spans="1:5">
      <c r="A18" s="4" t="s">
        <v>97</v>
      </c>
      <c r="B18" s="5" t="n">
        <v>-1339885</v>
      </c>
      <c r="C18" s="5" t="n">
        <v>-241666</v>
      </c>
      <c r="D18" s="5" t="n">
        <v>-2092834</v>
      </c>
      <c r="E18" s="5" t="n">
        <v>-429325</v>
      </c>
    </row>
    <row r="19" spans="1:5">
      <c r="A19" s="4" t="s">
        <v>98</v>
      </c>
      <c r="B19" s="5" t="n">
        <v>-796795</v>
      </c>
      <c r="C19" s="5" t="n">
        <v>167580</v>
      </c>
      <c r="D19" s="5" t="n">
        <v>-808951</v>
      </c>
      <c r="E19" s="5" t="n">
        <v>94532</v>
      </c>
    </row>
    <row r="20" spans="1:5">
      <c r="A20" s="4" t="s">
        <v>99</v>
      </c>
      <c r="B20" s="5" t="n">
        <v>110628</v>
      </c>
      <c r="C20" s="5" t="n">
        <v>-6438</v>
      </c>
      <c r="D20" s="5" t="n">
        <v>248524</v>
      </c>
      <c r="E20" s="5" t="n">
        <v>-164347</v>
      </c>
    </row>
    <row r="21" spans="1:5">
      <c r="A21" s="4" t="s">
        <v>100</v>
      </c>
      <c r="B21" s="5" t="n">
        <v>-2931462</v>
      </c>
      <c r="C21" s="5" t="n">
        <v>-161829</v>
      </c>
      <c r="D21" s="5" t="n">
        <v>-4147618</v>
      </c>
      <c r="E21" s="5" t="n">
        <v>-5817376</v>
      </c>
    </row>
    <row r="22" spans="1:5">
      <c r="A22" s="4" t="s">
        <v>101</v>
      </c>
      <c r="B22" s="4" t="s">
        <v>57</v>
      </c>
      <c r="C22" s="4" t="s">
        <v>57</v>
      </c>
      <c r="D22" s="4" t="s">
        <v>57</v>
      </c>
      <c r="E22" s="4" t="s">
        <v>57</v>
      </c>
    </row>
    <row r="23" spans="1:5">
      <c r="A23" s="4" t="s">
        <v>102</v>
      </c>
      <c r="B23" s="5" t="n">
        <v>-2931462</v>
      </c>
      <c r="C23" s="5" t="n">
        <v>-161829</v>
      </c>
      <c r="D23" s="5" t="n">
        <v>-4147618</v>
      </c>
      <c r="E23" s="5" t="n">
        <v>-5817376</v>
      </c>
    </row>
    <row r="24" spans="1:5">
      <c r="A24" s="4" t="s">
        <v>103</v>
      </c>
      <c r="B24" s="4" t="s">
        <v>57</v>
      </c>
      <c r="C24" s="4" t="s">
        <v>57</v>
      </c>
      <c r="D24" s="4" t="s">
        <v>57</v>
      </c>
      <c r="E24" s="5" t="n">
        <v>7494828</v>
      </c>
    </row>
    <row r="25" spans="1:5">
      <c r="A25" s="4" t="s">
        <v>104</v>
      </c>
      <c r="B25" s="4" t="s">
        <v>57</v>
      </c>
      <c r="C25" s="5" t="n">
        <v>-141177</v>
      </c>
      <c r="D25" s="4" t="s">
        <v>57</v>
      </c>
      <c r="E25" s="5" t="n">
        <v>-82185</v>
      </c>
    </row>
    <row r="26" spans="1:5">
      <c r="A26" s="4" t="s">
        <v>105</v>
      </c>
      <c r="B26" s="4" t="s">
        <v>57</v>
      </c>
      <c r="C26" s="5" t="n">
        <v>-141177</v>
      </c>
      <c r="D26" s="4" t="s">
        <v>57</v>
      </c>
      <c r="E26" s="5" t="n">
        <v>7412643</v>
      </c>
    </row>
    <row r="27" spans="1:5">
      <c r="A27" s="4" t="s">
        <v>106</v>
      </c>
      <c r="B27" s="5" t="n">
        <v>-2931462</v>
      </c>
      <c r="C27" s="5" t="n">
        <v>-303006</v>
      </c>
      <c r="D27" s="5" t="n">
        <v>-4147618</v>
      </c>
      <c r="E27" s="5" t="n">
        <v>1595267</v>
      </c>
    </row>
    <row r="28" spans="1:5">
      <c r="A28" s="3" t="s">
        <v>107</v>
      </c>
    </row>
    <row r="29" spans="1:5">
      <c r="A29" s="4" t="s">
        <v>108</v>
      </c>
      <c r="B29" s="5" t="n">
        <v>-53186</v>
      </c>
      <c r="C29" s="5" t="n">
        <v>154255</v>
      </c>
      <c r="D29" s="5" t="n">
        <v>-96645</v>
      </c>
      <c r="E29" s="5" t="n">
        <v>-36692</v>
      </c>
    </row>
    <row r="30" spans="1:5">
      <c r="A30" s="4" t="s">
        <v>109</v>
      </c>
      <c r="B30" s="7" t="n">
        <v>-2984648</v>
      </c>
      <c r="C30" s="7" t="n">
        <v>-148751</v>
      </c>
      <c r="D30" s="7" t="n">
        <v>-4243263</v>
      </c>
      <c r="E30" s="7" t="n">
        <v>1558575</v>
      </c>
    </row>
    <row r="31" spans="1:5">
      <c r="A31" s="4" t="s">
        <v>110</v>
      </c>
      <c r="B31" s="8" t="n">
        <v>-0.02</v>
      </c>
      <c r="C31" s="4" t="s">
        <v>57</v>
      </c>
      <c r="D31" s="8" t="n">
        <v>-0.03</v>
      </c>
      <c r="E31" s="8" t="n">
        <v>-0.06</v>
      </c>
    </row>
    <row r="32" spans="1:5">
      <c r="A32" s="4" t="s">
        <v>111</v>
      </c>
      <c r="B32" s="4" t="s">
        <v>57</v>
      </c>
      <c r="C32" s="4" t="s">
        <v>57</v>
      </c>
      <c r="D32" s="4" t="s">
        <v>57</v>
      </c>
      <c r="E32" s="9" t="n">
        <v>0.08</v>
      </c>
    </row>
    <row r="33" spans="1:5">
      <c r="A33" s="4" t="s">
        <v>112</v>
      </c>
      <c r="B33" s="9" t="n">
        <v>0.02</v>
      </c>
      <c r="C33" s="4" t="s">
        <v>57</v>
      </c>
      <c r="D33" s="9" t="n">
        <v>0.03</v>
      </c>
      <c r="E33" s="9" t="n">
        <v>0.02</v>
      </c>
    </row>
    <row r="34" spans="1:5">
      <c r="A34" s="4" t="s">
        <v>113</v>
      </c>
      <c r="B34" s="9" t="n">
        <v>-0.02</v>
      </c>
      <c r="C34" s="4" t="s">
        <v>57</v>
      </c>
      <c r="D34" s="9" t="n">
        <v>-0.03</v>
      </c>
      <c r="E34" s="9" t="n">
        <v>-0.06</v>
      </c>
    </row>
    <row r="35" spans="1:5">
      <c r="A35" s="4" t="s">
        <v>114</v>
      </c>
      <c r="B35" s="4" t="s">
        <v>57</v>
      </c>
      <c r="C35" s="4" t="s">
        <v>57</v>
      </c>
      <c r="D35" s="4" t="s">
        <v>57</v>
      </c>
      <c r="E35" s="9" t="n">
        <v>0.07000000000000001</v>
      </c>
    </row>
    <row r="36" spans="1:5">
      <c r="A36" s="4" t="s">
        <v>115</v>
      </c>
      <c r="B36" s="8" t="n">
        <v>-0.02</v>
      </c>
      <c r="C36" s="4" t="s">
        <v>57</v>
      </c>
      <c r="D36" s="8" t="n">
        <v>-0.03</v>
      </c>
      <c r="E36" s="8" t="n">
        <v>0.01</v>
      </c>
    </row>
    <row r="37" spans="1:5">
      <c r="A37" s="4" t="s">
        <v>116</v>
      </c>
      <c r="B37" s="5" t="n">
        <v>123976208</v>
      </c>
      <c r="C37" s="5" t="n">
        <v>108772921</v>
      </c>
      <c r="D37" s="5" t="n">
        <v>123571357</v>
      </c>
      <c r="E37" s="5" t="n">
        <v>93838855</v>
      </c>
    </row>
    <row r="38" spans="1:5">
      <c r="A38" s="4" t="s">
        <v>117</v>
      </c>
      <c r="B38" s="5" t="n">
        <v>123976208</v>
      </c>
      <c r="C38" s="5" t="n">
        <v>108772921</v>
      </c>
      <c r="D38" s="5" t="n">
        <v>123571357</v>
      </c>
      <c r="E38" s="5" t="n">
        <v>1049742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310</v>
      </c>
    </row>
    <row r="2" spans="1:2">
      <c r="A2" s="3" t="s">
        <v>181</v>
      </c>
    </row>
    <row r="3" spans="1:2">
      <c r="A3" s="4" t="s">
        <v>311</v>
      </c>
      <c r="B3" s="7" t="n">
        <v>10108841</v>
      </c>
    </row>
    <row r="4" spans="1:2">
      <c r="A4" s="4" t="s">
        <v>312</v>
      </c>
      <c r="B4" s="7" t="n">
        <v>264980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13</v>
      </c>
      <c r="B1" s="2" t="s">
        <v>80</v>
      </c>
      <c r="D1" s="2" t="s">
        <v>1</v>
      </c>
    </row>
    <row r="2" spans="1:5">
      <c r="B2" s="2" t="s">
        <v>2</v>
      </c>
      <c r="C2" s="2" t="s">
        <v>81</v>
      </c>
      <c r="D2" s="2" t="s">
        <v>2</v>
      </c>
      <c r="E2" s="2" t="s">
        <v>81</v>
      </c>
    </row>
    <row r="3" spans="1:5">
      <c r="A3" s="4" t="s">
        <v>83</v>
      </c>
      <c r="B3" s="7" t="n">
        <v>66694</v>
      </c>
      <c r="C3" s="7" t="n">
        <v>402220</v>
      </c>
      <c r="D3" s="7" t="n">
        <v>179996</v>
      </c>
      <c r="E3" s="7" t="n">
        <v>724730</v>
      </c>
    </row>
    <row r="4" spans="1:5">
      <c r="A4" s="3" t="s">
        <v>84</v>
      </c>
    </row>
    <row r="5" spans="1:5">
      <c r="A5" s="4" t="s">
        <v>85</v>
      </c>
      <c r="B5" s="5" t="n">
        <v>328494</v>
      </c>
      <c r="C5" s="5" t="n">
        <v>57905</v>
      </c>
      <c r="D5" s="5" t="n">
        <v>522227</v>
      </c>
      <c r="E5" s="5" t="n">
        <v>408442</v>
      </c>
    </row>
    <row r="6" spans="1:5">
      <c r="A6" s="4" t="s">
        <v>87</v>
      </c>
      <c r="B6" s="5" t="n">
        <v>145088</v>
      </c>
      <c r="C6" s="5" t="n">
        <v>66403</v>
      </c>
      <c r="D6" s="5" t="n">
        <v>183098</v>
      </c>
      <c r="E6" s="5" t="n">
        <v>399204</v>
      </c>
    </row>
    <row r="7" spans="1:5">
      <c r="A7" s="4" t="s">
        <v>88</v>
      </c>
      <c r="B7" s="5" t="n">
        <v>-208280</v>
      </c>
      <c r="C7" s="5" t="n">
        <v>-173451</v>
      </c>
      <c r="D7" s="5" t="n">
        <v>-393436</v>
      </c>
      <c r="E7" s="5" t="n">
        <v>-382695</v>
      </c>
    </row>
    <row r="8" spans="1:5">
      <c r="A8" s="4" t="s">
        <v>90</v>
      </c>
      <c r="B8" s="5" t="n">
        <v>795468</v>
      </c>
      <c r="C8" s="5" t="n">
        <v>371657</v>
      </c>
      <c r="D8" s="5" t="n">
        <v>1327315</v>
      </c>
      <c r="E8" s="5" t="n">
        <v>1297835</v>
      </c>
    </row>
    <row r="9" spans="1:5">
      <c r="A9" s="4" t="s">
        <v>91</v>
      </c>
      <c r="B9" s="5" t="n">
        <v>-728774</v>
      </c>
      <c r="C9" s="5" t="n">
        <v>30563</v>
      </c>
      <c r="D9" s="5" t="n">
        <v>-1147319</v>
      </c>
      <c r="E9" s="5" t="n">
        <v>-573105</v>
      </c>
    </row>
    <row r="10" spans="1:5">
      <c r="A10" s="3" t="s">
        <v>314</v>
      </c>
    </row>
    <row r="11" spans="1:5">
      <c r="A11" s="4" t="s">
        <v>94</v>
      </c>
      <c r="B11" s="4" t="s">
        <v>57</v>
      </c>
      <c r="C11" s="5" t="n">
        <v>-19265</v>
      </c>
      <c r="E11" s="5" t="n">
        <v>-5093954</v>
      </c>
    </row>
    <row r="12" spans="1:5">
      <c r="A12" s="4" t="s">
        <v>99</v>
      </c>
      <c r="B12" s="5" t="n">
        <v>-110628</v>
      </c>
      <c r="C12" s="5" t="n">
        <v>6438</v>
      </c>
      <c r="D12" s="5" t="n">
        <v>-248524</v>
      </c>
      <c r="E12" s="5" t="n">
        <v>164347</v>
      </c>
    </row>
    <row r="13" spans="1:5">
      <c r="A13" s="4" t="s">
        <v>101</v>
      </c>
      <c r="B13" s="4" t="s">
        <v>57</v>
      </c>
      <c r="C13" s="4" t="s">
        <v>57</v>
      </c>
      <c r="D13" s="4" t="s">
        <v>57</v>
      </c>
      <c r="E13" s="4" t="s">
        <v>57</v>
      </c>
    </row>
    <row r="14" spans="1:5">
      <c r="A14" s="4" t="s">
        <v>103</v>
      </c>
      <c r="B14" s="4" t="s">
        <v>57</v>
      </c>
      <c r="C14" s="4" t="s">
        <v>57</v>
      </c>
      <c r="D14" s="4" t="s">
        <v>57</v>
      </c>
      <c r="E14" s="5" t="n">
        <v>7494828</v>
      </c>
    </row>
    <row r="15" spans="1:5">
      <c r="A15" s="4" t="s">
        <v>315</v>
      </c>
    </row>
    <row r="16" spans="1:5">
      <c r="A16" s="4" t="s">
        <v>83</v>
      </c>
      <c r="C16" s="5" t="n">
        <v>-112</v>
      </c>
      <c r="E16" s="5" t="n">
        <v>232040</v>
      </c>
    </row>
    <row r="17" spans="1:5">
      <c r="A17" s="3" t="s">
        <v>84</v>
      </c>
    </row>
    <row r="18" spans="1:5">
      <c r="A18" s="4" t="s">
        <v>89</v>
      </c>
      <c r="C18" s="4" t="s">
        <v>57</v>
      </c>
      <c r="E18" s="5" t="n">
        <v>4196</v>
      </c>
    </row>
    <row r="19" spans="1:5">
      <c r="A19" s="4" t="s">
        <v>85</v>
      </c>
      <c r="C19" s="5" t="n">
        <v>31330</v>
      </c>
      <c r="E19" s="5" t="n">
        <v>118706</v>
      </c>
    </row>
    <row r="20" spans="1:5">
      <c r="A20" s="4" t="s">
        <v>87</v>
      </c>
      <c r="C20" s="5" t="n">
        <v>33466</v>
      </c>
      <c r="E20" s="5" t="n">
        <v>32818</v>
      </c>
    </row>
    <row r="21" spans="1:5">
      <c r="A21" s="4" t="s">
        <v>316</v>
      </c>
      <c r="C21" s="5" t="n">
        <v>2975</v>
      </c>
      <c r="E21" s="5" t="n">
        <v>47493</v>
      </c>
    </row>
    <row r="22" spans="1:5">
      <c r="A22" s="4" t="s">
        <v>88</v>
      </c>
      <c r="C22" s="5" t="n">
        <v>-31913</v>
      </c>
      <c r="E22" s="5" t="n">
        <v>201723</v>
      </c>
    </row>
    <row r="23" spans="1:5">
      <c r="A23" s="4" t="s">
        <v>90</v>
      </c>
      <c r="C23" s="5" t="n">
        <v>35858</v>
      </c>
      <c r="E23" s="5" t="n">
        <v>404936</v>
      </c>
    </row>
    <row r="24" spans="1:5">
      <c r="A24" s="4" t="s">
        <v>91</v>
      </c>
      <c r="C24" s="5" t="n">
        <v>-35970</v>
      </c>
      <c r="E24" s="5" t="n">
        <v>-172896</v>
      </c>
    </row>
    <row r="25" spans="1:5">
      <c r="A25" s="3" t="s">
        <v>314</v>
      </c>
    </row>
    <row r="26" spans="1:5">
      <c r="A26" s="4" t="s">
        <v>94</v>
      </c>
      <c r="C26" s="5" t="n">
        <v>-204</v>
      </c>
      <c r="E26" s="5" t="n">
        <v>-993</v>
      </c>
    </row>
    <row r="27" spans="1:5">
      <c r="A27" s="4" t="s">
        <v>99</v>
      </c>
      <c r="C27" s="5" t="n">
        <v>-105003</v>
      </c>
      <c r="E27" s="5" t="n">
        <v>91704</v>
      </c>
    </row>
    <row r="28" spans="1:5">
      <c r="A28" s="4" t="s">
        <v>317</v>
      </c>
      <c r="C28" s="5" t="n">
        <v>-141177</v>
      </c>
      <c r="E28" s="5" t="n">
        <v>-82185</v>
      </c>
    </row>
    <row r="29" spans="1:5">
      <c r="A29" s="4" t="s">
        <v>101</v>
      </c>
      <c r="C29" s="4" t="s">
        <v>57</v>
      </c>
      <c r="E29" s="4" t="s">
        <v>57</v>
      </c>
    </row>
    <row r="30" spans="1:5">
      <c r="A30" s="4" t="s">
        <v>318</v>
      </c>
      <c r="C30" s="5" t="n">
        <v>-141177</v>
      </c>
      <c r="E30" s="5" t="n">
        <v>-82185</v>
      </c>
    </row>
    <row r="31" spans="1:5">
      <c r="A31" s="4" t="s">
        <v>103</v>
      </c>
      <c r="C31" s="4" t="s">
        <v>57</v>
      </c>
      <c r="E31" s="5" t="n">
        <v>7494828</v>
      </c>
    </row>
    <row r="32" spans="1:5">
      <c r="A32" s="4" t="s">
        <v>319</v>
      </c>
      <c r="C32" s="7" t="n">
        <v>-141177</v>
      </c>
      <c r="E32" s="7" t="n">
        <v>74126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20</v>
      </c>
      <c r="B1" s="2" t="s">
        <v>2</v>
      </c>
      <c r="C1" s="2" t="s">
        <v>30</v>
      </c>
    </row>
    <row r="2" spans="1:3">
      <c r="A2" s="4" t="s">
        <v>321</v>
      </c>
      <c r="B2" s="7" t="n">
        <v>9268892</v>
      </c>
    </row>
    <row r="3" spans="1:3">
      <c r="A3" s="4" t="s">
        <v>322</v>
      </c>
      <c r="B3" s="5" t="n">
        <v>-359244</v>
      </c>
    </row>
    <row r="4" spans="1:3">
      <c r="A4" s="4" t="s">
        <v>323</v>
      </c>
      <c r="B4" s="5" t="n">
        <v>8909648</v>
      </c>
      <c r="C4" s="7" t="n">
        <v>9153858</v>
      </c>
    </row>
    <row r="5" spans="1:3">
      <c r="A5" s="4" t="s">
        <v>324</v>
      </c>
    </row>
    <row r="6" spans="1:3">
      <c r="A6" s="4" t="s">
        <v>321</v>
      </c>
      <c r="B6" s="5" t="n">
        <v>2917204</v>
      </c>
    </row>
    <row r="7" spans="1:3">
      <c r="A7" s="4" t="s">
        <v>322</v>
      </c>
      <c r="B7" s="4" t="s">
        <v>57</v>
      </c>
    </row>
    <row r="8" spans="1:3">
      <c r="A8" s="4" t="s">
        <v>323</v>
      </c>
      <c r="B8" s="5" t="n">
        <v>2917204</v>
      </c>
      <c r="C8" s="5" t="n">
        <v>2925305</v>
      </c>
    </row>
    <row r="9" spans="1:3">
      <c r="A9" s="4" t="s">
        <v>325</v>
      </c>
    </row>
    <row r="10" spans="1:3">
      <c r="A10" s="4" t="s">
        <v>321</v>
      </c>
      <c r="B10" s="5" t="n">
        <v>5928619</v>
      </c>
    </row>
    <row r="11" spans="1:3">
      <c r="A11" s="4" t="s">
        <v>322</v>
      </c>
      <c r="B11" s="5" t="n">
        <v>-313033</v>
      </c>
    </row>
    <row r="12" spans="1:3">
      <c r="A12" s="4" t="s">
        <v>323</v>
      </c>
      <c r="B12" s="5" t="n">
        <v>5615586</v>
      </c>
      <c r="C12" s="5" t="n">
        <v>5840268</v>
      </c>
    </row>
    <row r="13" spans="1:3">
      <c r="A13" s="4" t="s">
        <v>326</v>
      </c>
    </row>
    <row r="14" spans="1:3">
      <c r="A14" s="4" t="s">
        <v>321</v>
      </c>
      <c r="B14" s="5" t="n">
        <v>115750</v>
      </c>
    </row>
    <row r="15" spans="1:3">
      <c r="A15" s="4" t="s">
        <v>322</v>
      </c>
      <c r="B15" s="5" t="n">
        <v>-34320</v>
      </c>
    </row>
    <row r="16" spans="1:3">
      <c r="A16" s="4" t="s">
        <v>323</v>
      </c>
      <c r="B16" s="5" t="n">
        <v>81430</v>
      </c>
      <c r="C16" s="5" t="n">
        <v>72047</v>
      </c>
    </row>
    <row r="17" spans="1:3">
      <c r="A17" s="4" t="s">
        <v>327</v>
      </c>
    </row>
    <row r="18" spans="1:3">
      <c r="A18" s="4" t="s">
        <v>321</v>
      </c>
      <c r="B18" s="5" t="n">
        <v>307319</v>
      </c>
    </row>
    <row r="19" spans="1:3">
      <c r="A19" s="4" t="s">
        <v>322</v>
      </c>
      <c r="B19" s="5" t="n">
        <v>-11891</v>
      </c>
    </row>
    <row r="20" spans="1:3">
      <c r="A20" s="4" t="s">
        <v>323</v>
      </c>
      <c r="B20" s="7" t="n">
        <v>295428</v>
      </c>
      <c r="C20" s="7" t="n">
        <v>3162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8</v>
      </c>
      <c r="B1" s="2" t="s">
        <v>2</v>
      </c>
      <c r="C1" s="2" t="s">
        <v>30</v>
      </c>
    </row>
    <row r="2" spans="1:3">
      <c r="A2" s="3" t="s">
        <v>193</v>
      </c>
    </row>
    <row r="3" spans="1:3">
      <c r="A3" s="4" t="s">
        <v>329</v>
      </c>
      <c r="B3" s="7" t="n">
        <v>144638</v>
      </c>
      <c r="C3" s="7" t="n">
        <v>155894</v>
      </c>
    </row>
    <row r="4" spans="1:3">
      <c r="A4" s="4" t="s">
        <v>330</v>
      </c>
      <c r="B4" s="5" t="n">
        <v>250000</v>
      </c>
      <c r="C4" s="5" t="n">
        <v>250000</v>
      </c>
    </row>
    <row r="5" spans="1:3">
      <c r="A5" s="4" t="s">
        <v>331</v>
      </c>
      <c r="B5" s="5" t="n">
        <v>269940</v>
      </c>
      <c r="C5" s="5" t="n">
        <v>283346</v>
      </c>
    </row>
    <row r="6" spans="1:3">
      <c r="A6" s="4" t="s">
        <v>202</v>
      </c>
      <c r="B6" s="7" t="n">
        <v>664578</v>
      </c>
      <c r="C6" s="7" t="n">
        <v>6892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8"/>
    <col customWidth="1" max="2" min="2" width="32"/>
    <col customWidth="1" max="3" min="3" width="14"/>
  </cols>
  <sheetData>
    <row r="1" spans="1:3">
      <c r="A1" s="1" t="s">
        <v>332</v>
      </c>
      <c r="B1" s="2" t="s">
        <v>1</v>
      </c>
    </row>
    <row r="2" spans="1:3">
      <c r="B2" s="2" t="s">
        <v>2</v>
      </c>
      <c r="C2" s="2" t="s">
        <v>30</v>
      </c>
    </row>
    <row r="3" spans="1:3">
      <c r="A3" s="4" t="s">
        <v>333</v>
      </c>
      <c r="B3" s="7" t="n">
        <v>3973000</v>
      </c>
    </row>
    <row r="4" spans="1:3">
      <c r="A4" s="4" t="s">
        <v>334</v>
      </c>
      <c r="B4" s="5" t="n">
        <v>45413</v>
      </c>
    </row>
    <row r="5" spans="1:3">
      <c r="A5" s="4" t="s">
        <v>335</v>
      </c>
      <c r="B5" s="5" t="n">
        <v>-1793044</v>
      </c>
    </row>
    <row r="6" spans="1:3">
      <c r="A6" s="4" t="s">
        <v>124</v>
      </c>
      <c r="B6" s="7" t="n">
        <v>2225369</v>
      </c>
      <c r="C6" s="7" t="n">
        <v>160453</v>
      </c>
    </row>
    <row r="7" spans="1:3">
      <c r="A7" s="4" t="s">
        <v>336</v>
      </c>
    </row>
    <row r="8" spans="1:3">
      <c r="A8" s="4" t="s">
        <v>337</v>
      </c>
      <c r="B8" s="4" t="s">
        <v>338</v>
      </c>
    </row>
    <row r="9" spans="1:3">
      <c r="A9" s="4" t="s">
        <v>339</v>
      </c>
      <c r="B9" s="4" t="s">
        <v>340</v>
      </c>
    </row>
    <row r="10" spans="1:3">
      <c r="A10" s="4" t="s">
        <v>333</v>
      </c>
      <c r="B10" s="7" t="n">
        <v>165000</v>
      </c>
    </row>
    <row r="11" spans="1:3">
      <c r="A11" s="4" t="s">
        <v>334</v>
      </c>
      <c r="B11" s="5" t="n">
        <v>6008</v>
      </c>
    </row>
    <row r="12" spans="1:3">
      <c r="A12" s="4" t="s">
        <v>335</v>
      </c>
      <c r="B12" s="4" t="s">
        <v>57</v>
      </c>
    </row>
    <row r="13" spans="1:3">
      <c r="A13" s="4" t="s">
        <v>124</v>
      </c>
      <c r="B13" s="7" t="n">
        <v>171008</v>
      </c>
    </row>
    <row r="14" spans="1:3">
      <c r="A14" s="4" t="s">
        <v>341</v>
      </c>
    </row>
    <row r="15" spans="1:3">
      <c r="A15" s="4" t="s">
        <v>337</v>
      </c>
      <c r="B15" s="4" t="s">
        <v>342</v>
      </c>
    </row>
    <row r="16" spans="1:3">
      <c r="A16" s="4" t="s">
        <v>339</v>
      </c>
      <c r="B16" s="4" t="s">
        <v>340</v>
      </c>
    </row>
    <row r="17" spans="1:3">
      <c r="A17" s="4" t="s">
        <v>333</v>
      </c>
      <c r="B17" s="7" t="n">
        <v>605000</v>
      </c>
    </row>
    <row r="18" spans="1:3">
      <c r="A18" s="4" t="s">
        <v>334</v>
      </c>
      <c r="B18" s="5" t="n">
        <v>18772</v>
      </c>
    </row>
    <row r="19" spans="1:3">
      <c r="A19" s="4" t="s">
        <v>335</v>
      </c>
      <c r="B19" s="4" t="s">
        <v>57</v>
      </c>
    </row>
    <row r="20" spans="1:3">
      <c r="A20" s="4" t="s">
        <v>124</v>
      </c>
      <c r="B20" s="7" t="n">
        <v>623772</v>
      </c>
    </row>
    <row r="21" spans="1:3">
      <c r="A21" s="4" t="s">
        <v>343</v>
      </c>
    </row>
    <row r="22" spans="1:3">
      <c r="A22" s="4" t="s">
        <v>337</v>
      </c>
      <c r="B22" s="4" t="s">
        <v>342</v>
      </c>
    </row>
    <row r="23" spans="1:3">
      <c r="A23" s="4" t="s">
        <v>339</v>
      </c>
      <c r="B23" s="4" t="s">
        <v>344</v>
      </c>
    </row>
    <row r="24" spans="1:3">
      <c r="A24" s="4" t="s">
        <v>333</v>
      </c>
      <c r="B24" s="7" t="n">
        <v>1650000</v>
      </c>
    </row>
    <row r="25" spans="1:3">
      <c r="A25" s="4" t="s">
        <v>334</v>
      </c>
      <c r="B25" s="5" t="n">
        <v>10174</v>
      </c>
    </row>
    <row r="26" spans="1:3">
      <c r="A26" s="4" t="s">
        <v>335</v>
      </c>
      <c r="B26" s="5" t="n">
        <v>-696164</v>
      </c>
    </row>
    <row r="27" spans="1:3">
      <c r="A27" s="4" t="s">
        <v>124</v>
      </c>
      <c r="B27" s="7" t="n">
        <v>964010</v>
      </c>
      <c r="C27" s="5" t="n">
        <v>138502</v>
      </c>
    </row>
    <row r="28" spans="1:3">
      <c r="A28" s="4" t="s">
        <v>345</v>
      </c>
    </row>
    <row r="29" spans="1:3">
      <c r="A29" s="4" t="s">
        <v>337</v>
      </c>
      <c r="B29" s="4" t="s">
        <v>346</v>
      </c>
    </row>
    <row r="30" spans="1:3">
      <c r="A30" s="4" t="s">
        <v>339</v>
      </c>
      <c r="B30" s="4" t="s">
        <v>347</v>
      </c>
    </row>
    <row r="31" spans="1:3">
      <c r="A31" s="4" t="s">
        <v>124</v>
      </c>
      <c r="C31" s="7" t="n">
        <v>21951</v>
      </c>
    </row>
    <row r="32" spans="1:3">
      <c r="A32" s="4" t="s">
        <v>348</v>
      </c>
    </row>
    <row r="33" spans="1:3">
      <c r="A33" s="4" t="s">
        <v>337</v>
      </c>
      <c r="B33" s="4" t="s">
        <v>346</v>
      </c>
    </row>
    <row r="34" spans="1:3">
      <c r="A34" s="4" t="s">
        <v>339</v>
      </c>
      <c r="B34" s="4" t="s">
        <v>349</v>
      </c>
    </row>
    <row r="35" spans="1:3">
      <c r="A35" s="4" t="s">
        <v>333</v>
      </c>
      <c r="B35" s="7" t="n">
        <v>153000</v>
      </c>
    </row>
    <row r="36" spans="1:3">
      <c r="A36" s="4" t="s">
        <v>334</v>
      </c>
      <c r="B36" s="5" t="n">
        <v>5684</v>
      </c>
    </row>
    <row r="37" spans="1:3">
      <c r="A37" s="4" t="s">
        <v>335</v>
      </c>
      <c r="B37" s="5" t="n">
        <v>-94591</v>
      </c>
    </row>
    <row r="38" spans="1:3">
      <c r="A38" s="4" t="s">
        <v>124</v>
      </c>
      <c r="B38" s="7" t="n">
        <v>64093</v>
      </c>
    </row>
    <row r="39" spans="1:3">
      <c r="A39" s="4" t="s">
        <v>350</v>
      </c>
    </row>
    <row r="40" spans="1:3">
      <c r="A40" s="4" t="s">
        <v>337</v>
      </c>
      <c r="B40" s="4" t="s">
        <v>351</v>
      </c>
    </row>
    <row r="41" spans="1:3">
      <c r="A41" s="4" t="s">
        <v>339</v>
      </c>
      <c r="B41" s="4" t="s">
        <v>352</v>
      </c>
    </row>
    <row r="42" spans="1:3">
      <c r="A42" s="4" t="s">
        <v>333</v>
      </c>
      <c r="B42" s="7" t="n">
        <v>1400000</v>
      </c>
    </row>
    <row r="43" spans="1:3">
      <c r="A43" s="4" t="s">
        <v>334</v>
      </c>
      <c r="B43" s="5" t="n">
        <v>4775</v>
      </c>
    </row>
    <row r="44" spans="1:3">
      <c r="A44" s="4" t="s">
        <v>335</v>
      </c>
      <c r="B44" s="5" t="n">
        <v>-1002289</v>
      </c>
    </row>
    <row r="45" spans="1:3">
      <c r="A45" s="4" t="s">
        <v>124</v>
      </c>
      <c r="B45" s="7" t="n">
        <v>4024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3</v>
      </c>
      <c r="B1" s="2" t="s">
        <v>2</v>
      </c>
      <c r="C1" s="2" t="s">
        <v>30</v>
      </c>
    </row>
    <row r="2" spans="1:3">
      <c r="A2" s="3" t="s">
        <v>208</v>
      </c>
    </row>
    <row r="3" spans="1:3">
      <c r="A3" s="4" t="s">
        <v>354</v>
      </c>
      <c r="B3" s="7" t="n">
        <v>133617</v>
      </c>
      <c r="C3" s="7" t="n">
        <v>152402</v>
      </c>
    </row>
    <row r="4" spans="1:3">
      <c r="A4" s="4" t="s">
        <v>355</v>
      </c>
      <c r="B4" s="5" t="n">
        <v>6930560</v>
      </c>
      <c r="C4" s="5" t="n">
        <v>7183892</v>
      </c>
    </row>
    <row r="5" spans="1:3">
      <c r="A5" s="4" t="s">
        <v>356</v>
      </c>
      <c r="B5" s="7" t="n">
        <v>7064177</v>
      </c>
      <c r="C5" s="7" t="n">
        <v>73362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357</v>
      </c>
      <c r="B1" s="2" t="s">
        <v>310</v>
      </c>
    </row>
    <row r="2" spans="1:2">
      <c r="A2" s="3" t="s">
        <v>358</v>
      </c>
    </row>
    <row r="3" spans="1:2">
      <c r="A3" s="4" t="s">
        <v>359</v>
      </c>
      <c r="B3" s="7" t="n">
        <v>133617</v>
      </c>
    </row>
    <row r="4" spans="1:2">
      <c r="A4" s="4" t="s">
        <v>360</v>
      </c>
      <c r="B4" s="5" t="n">
        <v>3043331</v>
      </c>
    </row>
    <row r="5" spans="1:2">
      <c r="A5" s="4" t="s">
        <v>361</v>
      </c>
      <c r="B5" s="5" t="n">
        <v>109547</v>
      </c>
    </row>
    <row r="6" spans="1:2">
      <c r="A6" s="4" t="s">
        <v>362</v>
      </c>
      <c r="B6" s="5" t="n">
        <v>114196</v>
      </c>
    </row>
    <row r="7" spans="1:2">
      <c r="A7" s="4" t="s">
        <v>363</v>
      </c>
      <c r="B7" s="5" t="n">
        <v>3663486</v>
      </c>
    </row>
    <row r="8" spans="1:2">
      <c r="A8" s="4" t="s">
        <v>124</v>
      </c>
      <c r="B8" s="7" t="n">
        <v>70641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24"/>
  </cols>
  <sheetData>
    <row r="1" spans="1:2">
      <c r="A1" s="1" t="s">
        <v>364</v>
      </c>
      <c r="B1" s="2" t="s">
        <v>1</v>
      </c>
    </row>
    <row r="2" spans="1:2">
      <c r="B2" s="2" t="s">
        <v>365</v>
      </c>
    </row>
    <row r="3" spans="1:2">
      <c r="A3" s="3" t="s">
        <v>366</v>
      </c>
    </row>
    <row r="4" spans="1:2">
      <c r="A4" s="4" t="s">
        <v>367</v>
      </c>
      <c r="B4" s="10" t="n">
        <v>0.024</v>
      </c>
    </row>
    <row r="5" spans="1:2">
      <c r="A5" s="4" t="s">
        <v>368</v>
      </c>
      <c r="B5" s="8" t="n">
        <v>0.1</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row r="11" spans="1:2">
      <c r="A11" s="4" t="s">
        <v>379</v>
      </c>
      <c r="B11" s="4" t="s">
        <v>380</v>
      </c>
    </row>
    <row r="12" spans="1:2">
      <c r="A12" s="4" t="s">
        <v>381</v>
      </c>
      <c r="B12"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383</v>
      </c>
      <c r="B1" s="2" t="s">
        <v>1</v>
      </c>
      <c r="C1" s="2" t="s">
        <v>384</v>
      </c>
    </row>
    <row r="2" spans="1:3">
      <c r="B2" s="2" t="s">
        <v>2</v>
      </c>
      <c r="C2" s="2" t="s">
        <v>30</v>
      </c>
    </row>
    <row r="3" spans="1:3">
      <c r="A3" s="3" t="s">
        <v>385</v>
      </c>
    </row>
    <row r="4" spans="1:3">
      <c r="A4" s="4" t="s">
        <v>386</v>
      </c>
      <c r="B4" s="7" t="n">
        <v>2859832</v>
      </c>
    </row>
    <row r="5" spans="1:3">
      <c r="A5" s="4" t="s">
        <v>387</v>
      </c>
      <c r="B5" s="5" t="n">
        <v>1085837</v>
      </c>
      <c r="C5" s="7" t="n">
        <v>1826500</v>
      </c>
    </row>
    <row r="6" spans="1:3">
      <c r="A6" s="4" t="s">
        <v>388</v>
      </c>
      <c r="B6" s="5" t="n">
        <v>808951</v>
      </c>
      <c r="C6" s="5" t="n">
        <v>1033332</v>
      </c>
    </row>
    <row r="7" spans="1:3">
      <c r="A7" s="4" t="s">
        <v>389</v>
      </c>
      <c r="B7" s="7" t="n">
        <v>4754620</v>
      </c>
      <c r="C7" s="7" t="n">
        <v>28598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90</v>
      </c>
      <c r="B1" s="2" t="s">
        <v>1</v>
      </c>
      <c r="C1" s="2" t="s">
        <v>384</v>
      </c>
    </row>
    <row r="2" spans="1:3">
      <c r="B2" s="2" t="s">
        <v>2</v>
      </c>
      <c r="C2" s="2" t="s">
        <v>30</v>
      </c>
    </row>
    <row r="3" spans="1:3">
      <c r="A3" s="4" t="s">
        <v>391</v>
      </c>
      <c r="B3" s="5" t="n">
        <v>49504075</v>
      </c>
      <c r="C3" s="5" t="n">
        <v>19637409</v>
      </c>
    </row>
    <row r="4" spans="1:3">
      <c r="A4" s="4" t="s">
        <v>392</v>
      </c>
      <c r="B4" s="11" t="n">
        <v>0.06900000000000001</v>
      </c>
      <c r="C4" s="8" t="n">
        <v>0.03</v>
      </c>
    </row>
    <row r="5" spans="1:3">
      <c r="A5" s="4" t="s">
        <v>393</v>
      </c>
      <c r="B5" s="5" t="n">
        <v>33083333</v>
      </c>
      <c r="C5" s="5" t="n">
        <v>29866666</v>
      </c>
    </row>
    <row r="6" spans="1:3">
      <c r="A6" s="4" t="s">
        <v>394</v>
      </c>
      <c r="B6" s="8" t="n">
        <v>0.11</v>
      </c>
      <c r="C6" s="11" t="n">
        <v>0.0945</v>
      </c>
    </row>
    <row r="7" spans="1:3">
      <c r="A7" s="4" t="s">
        <v>395</v>
      </c>
      <c r="B7" s="5" t="n">
        <v>82587408</v>
      </c>
      <c r="C7" s="5" t="n">
        <v>49504075</v>
      </c>
    </row>
    <row r="8" spans="1:3">
      <c r="A8" s="4" t="s">
        <v>396</v>
      </c>
      <c r="B8" s="11" t="n">
        <v>0.08500000000000001</v>
      </c>
      <c r="C8" s="11" t="n">
        <v>0.06900000000000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30"/>
    <col customWidth="1" max="6" min="6" width="29"/>
    <col customWidth="1" max="7" min="7" width="12"/>
  </cols>
  <sheetData>
    <row r="1" spans="1:7">
      <c r="A1" s="1" t="s">
        <v>118</v>
      </c>
      <c r="B1" s="2" t="s">
        <v>119</v>
      </c>
      <c r="C1" s="2" t="s">
        <v>120</v>
      </c>
      <c r="D1" s="2" t="s">
        <v>121</v>
      </c>
      <c r="E1" s="2" t="s">
        <v>122</v>
      </c>
      <c r="F1" s="2" t="s">
        <v>123</v>
      </c>
      <c r="G1" s="2" t="s">
        <v>124</v>
      </c>
    </row>
    <row r="2" spans="1:7">
      <c r="A2" s="4" t="s">
        <v>125</v>
      </c>
      <c r="B2" s="4" t="s">
        <v>57</v>
      </c>
      <c r="C2" s="7" t="n">
        <v>1232393</v>
      </c>
      <c r="D2" s="7" t="n">
        <v>18545913</v>
      </c>
      <c r="E2" s="7" t="n">
        <v>796453</v>
      </c>
      <c r="F2" s="7" t="n">
        <v>-22350401</v>
      </c>
      <c r="G2" s="7" t="n">
        <v>-1775642</v>
      </c>
    </row>
    <row r="3" spans="1:7">
      <c r="A3" s="4" t="s">
        <v>126</v>
      </c>
      <c r="B3" s="4" t="s">
        <v>57</v>
      </c>
      <c r="C3" s="5" t="n">
        <v>123239230</v>
      </c>
    </row>
    <row r="4" spans="1:7">
      <c r="A4" s="4" t="s">
        <v>127</v>
      </c>
      <c r="C4" s="5" t="n">
        <v>770000</v>
      </c>
    </row>
    <row r="5" spans="1:7">
      <c r="A5" s="4" t="s">
        <v>128</v>
      </c>
      <c r="B5" s="4" t="s">
        <v>57</v>
      </c>
      <c r="C5" s="7" t="n">
        <v>7700</v>
      </c>
      <c r="D5" s="5" t="n">
        <v>51000</v>
      </c>
      <c r="E5" s="4" t="s">
        <v>57</v>
      </c>
      <c r="F5" s="4" t="s">
        <v>57</v>
      </c>
      <c r="G5" s="5" t="n">
        <v>58700</v>
      </c>
    </row>
    <row r="6" spans="1:7">
      <c r="A6" s="4" t="s">
        <v>129</v>
      </c>
      <c r="D6" s="5" t="n">
        <v>1202747</v>
      </c>
      <c r="G6" s="5" t="n">
        <v>1202747</v>
      </c>
    </row>
    <row r="7" spans="1:7">
      <c r="A7" s="4" t="s">
        <v>130</v>
      </c>
      <c r="E7" s="5" t="n">
        <v>-95645</v>
      </c>
      <c r="G7" s="5" t="n">
        <v>-95645</v>
      </c>
    </row>
    <row r="8" spans="1:7">
      <c r="A8" s="4" t="s">
        <v>131</v>
      </c>
      <c r="F8" s="5" t="n">
        <v>-4147618</v>
      </c>
      <c r="G8" s="5" t="n">
        <v>-4147618</v>
      </c>
    </row>
    <row r="9" spans="1:7">
      <c r="A9" s="4" t="s">
        <v>132</v>
      </c>
      <c r="B9" s="4" t="s">
        <v>57</v>
      </c>
      <c r="C9" s="7" t="n">
        <v>1240093</v>
      </c>
      <c r="D9" s="7" t="n">
        <v>19799660</v>
      </c>
      <c r="E9" s="7" t="n">
        <v>700808</v>
      </c>
      <c r="F9" s="7" t="n">
        <v>-26498019</v>
      </c>
      <c r="G9" s="7" t="n">
        <v>-4757458</v>
      </c>
    </row>
    <row r="10" spans="1:7">
      <c r="A10" s="4" t="s">
        <v>133</v>
      </c>
      <c r="B10" s="4" t="s">
        <v>57</v>
      </c>
      <c r="C10" s="5" t="n">
        <v>1240092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30"/>
  </cols>
  <sheetData>
    <row r="1" spans="1:2">
      <c r="A1" s="1" t="s">
        <v>397</v>
      </c>
      <c r="B1" s="2" t="s">
        <v>1</v>
      </c>
    </row>
    <row r="2" spans="1:2">
      <c r="B2" s="2" t="s">
        <v>398</v>
      </c>
    </row>
    <row r="3" spans="1:2">
      <c r="A3" s="4" t="s">
        <v>399</v>
      </c>
      <c r="B3" s="5" t="n">
        <v>480000</v>
      </c>
    </row>
    <row r="4" spans="1:2">
      <c r="A4" s="4" t="s">
        <v>400</v>
      </c>
      <c r="B4" s="8" t="n">
        <v>0.12</v>
      </c>
    </row>
    <row r="5" spans="1:2">
      <c r="A5" s="4" t="s">
        <v>401</v>
      </c>
      <c r="B5" s="5" t="n">
        <v>480000</v>
      </c>
    </row>
    <row r="6" spans="1:2">
      <c r="A6" s="4" t="s">
        <v>402</v>
      </c>
      <c r="B6" s="5" t="n">
        <v>480000</v>
      </c>
    </row>
    <row r="7" spans="1:2">
      <c r="A7" s="4" t="s">
        <v>403</v>
      </c>
      <c r="B7" s="8" t="n">
        <v>0.12</v>
      </c>
    </row>
    <row r="8" spans="1:2">
      <c r="A8" s="4" t="s">
        <v>404</v>
      </c>
      <c r="B8" s="4" t="s">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406</v>
      </c>
      <c r="B1" s="2" t="s">
        <v>80</v>
      </c>
      <c r="D1" s="2" t="s">
        <v>1</v>
      </c>
    </row>
    <row r="2" spans="1:6">
      <c r="B2" s="2" t="s">
        <v>2</v>
      </c>
      <c r="C2" s="2" t="s">
        <v>81</v>
      </c>
      <c r="D2" s="2" t="s">
        <v>2</v>
      </c>
      <c r="E2" s="2" t="s">
        <v>81</v>
      </c>
      <c r="F2" s="2" t="s">
        <v>30</v>
      </c>
    </row>
    <row r="3" spans="1:6">
      <c r="A3" s="4" t="s">
        <v>83</v>
      </c>
      <c r="B3" s="7" t="n">
        <v>66694</v>
      </c>
      <c r="C3" s="7" t="n">
        <v>402220</v>
      </c>
      <c r="D3" s="7" t="n">
        <v>179996</v>
      </c>
      <c r="E3" s="7" t="n">
        <v>724730</v>
      </c>
    </row>
    <row r="4" spans="1:6">
      <c r="A4" s="4" t="s">
        <v>84</v>
      </c>
      <c r="B4" s="5" t="n">
        <v>795468</v>
      </c>
      <c r="C4" s="5" t="n">
        <v>371657</v>
      </c>
      <c r="D4" s="5" t="n">
        <v>1327315</v>
      </c>
      <c r="E4" s="5" t="n">
        <v>1297835</v>
      </c>
    </row>
    <row r="5" spans="1:6">
      <c r="A5" s="4" t="s">
        <v>407</v>
      </c>
      <c r="B5" s="5" t="n">
        <v>-728774</v>
      </c>
      <c r="C5" s="5" t="n">
        <v>30563</v>
      </c>
      <c r="D5" s="5" t="n">
        <v>-1147319</v>
      </c>
      <c r="E5" s="5" t="n">
        <v>-573105</v>
      </c>
    </row>
    <row r="6" spans="1:6">
      <c r="A6" s="3" t="s">
        <v>408</v>
      </c>
    </row>
    <row r="7" spans="1:6">
      <c r="A7" s="4" t="s">
        <v>93</v>
      </c>
      <c r="B7" s="4" t="s">
        <v>57</v>
      </c>
      <c r="C7" s="5" t="n">
        <v>1000</v>
      </c>
      <c r="E7" s="5" t="n">
        <v>473369</v>
      </c>
    </row>
    <row r="8" spans="1:6">
      <c r="A8" s="4" t="s">
        <v>94</v>
      </c>
      <c r="B8" s="4" t="s">
        <v>57</v>
      </c>
      <c r="C8" s="5" t="n">
        <v>-19265</v>
      </c>
      <c r="E8" s="5" t="n">
        <v>-5093954</v>
      </c>
    </row>
    <row r="9" spans="1:6">
      <c r="A9" s="4" t="s">
        <v>95</v>
      </c>
      <c r="B9" s="5" t="n">
        <v>-49</v>
      </c>
      <c r="E9" s="5" t="n">
        <v>32074</v>
      </c>
    </row>
    <row r="10" spans="1:6">
      <c r="A10" s="4" t="s">
        <v>96</v>
      </c>
      <c r="B10" s="5" t="n">
        <v>-176587</v>
      </c>
      <c r="C10" s="5" t="n">
        <v>-93603</v>
      </c>
      <c r="D10" s="5" t="n">
        <v>-347038</v>
      </c>
      <c r="E10" s="5" t="n">
        <v>-156620</v>
      </c>
    </row>
    <row r="11" spans="1:6">
      <c r="A11" s="4" t="s">
        <v>99</v>
      </c>
      <c r="B11" s="5" t="n">
        <v>110628</v>
      </c>
      <c r="C11" s="5" t="n">
        <v>-6438</v>
      </c>
      <c r="D11" s="5" t="n">
        <v>248524</v>
      </c>
      <c r="E11" s="5" t="n">
        <v>-164347</v>
      </c>
    </row>
    <row r="12" spans="1:6">
      <c r="A12" s="4" t="s">
        <v>409</v>
      </c>
      <c r="B12" s="5" t="n">
        <v>-2931462</v>
      </c>
      <c r="C12" s="5" t="n">
        <v>-161829</v>
      </c>
      <c r="D12" s="5" t="n">
        <v>-4147618</v>
      </c>
      <c r="E12" s="5" t="n">
        <v>-5817376</v>
      </c>
    </row>
    <row r="13" spans="1:6">
      <c r="A13" s="4" t="s">
        <v>101</v>
      </c>
      <c r="B13" s="4" t="s">
        <v>57</v>
      </c>
      <c r="C13" s="4" t="s">
        <v>57</v>
      </c>
      <c r="D13" s="4" t="s">
        <v>57</v>
      </c>
      <c r="E13" s="4" t="s">
        <v>57</v>
      </c>
    </row>
    <row r="14" spans="1:6">
      <c r="A14" s="4" t="s">
        <v>410</v>
      </c>
      <c r="B14" s="5" t="n">
        <v>-2931462</v>
      </c>
      <c r="C14" s="5" t="n">
        <v>-161829</v>
      </c>
      <c r="D14" s="5" t="n">
        <v>-4147618</v>
      </c>
      <c r="E14" s="5" t="n">
        <v>-5817376</v>
      </c>
    </row>
    <row r="15" spans="1:6">
      <c r="A15" s="3" t="s">
        <v>411</v>
      </c>
    </row>
    <row r="16" spans="1:6">
      <c r="A16" s="4" t="s">
        <v>31</v>
      </c>
      <c r="B16" s="5" t="n">
        <v>469013</v>
      </c>
      <c r="D16" s="5" t="n">
        <v>469013</v>
      </c>
      <c r="F16" s="7" t="n">
        <v>334619</v>
      </c>
    </row>
    <row r="17" spans="1:6">
      <c r="A17" s="4" t="s">
        <v>37</v>
      </c>
      <c r="B17" s="5" t="n">
        <v>12281943</v>
      </c>
      <c r="D17" s="5" t="n">
        <v>12281943</v>
      </c>
      <c r="F17" s="5" t="n">
        <v>11933809</v>
      </c>
    </row>
    <row r="18" spans="1:6">
      <c r="A18" s="3" t="s">
        <v>412</v>
      </c>
    </row>
    <row r="19" spans="1:6">
      <c r="A19" s="4" t="s">
        <v>43</v>
      </c>
      <c r="B19" s="5" t="n">
        <v>10577854</v>
      </c>
      <c r="D19" s="5" t="n">
        <v>10577854</v>
      </c>
      <c r="F19" s="7" t="n">
        <v>6860178</v>
      </c>
    </row>
    <row r="20" spans="1:6">
      <c r="A20" s="4" t="s">
        <v>413</v>
      </c>
    </row>
    <row r="21" spans="1:6">
      <c r="A21" s="4" t="s">
        <v>83</v>
      </c>
      <c r="B21" s="5" t="n">
        <v>83031</v>
      </c>
      <c r="C21" s="5" t="n">
        <v>78088</v>
      </c>
      <c r="D21" s="5" t="n">
        <v>167143</v>
      </c>
      <c r="E21" s="5" t="n">
        <v>120125</v>
      </c>
    </row>
    <row r="22" spans="1:6">
      <c r="A22" s="4" t="s">
        <v>84</v>
      </c>
      <c r="B22" s="5" t="n">
        <v>45102</v>
      </c>
      <c r="C22" s="5" t="n">
        <v>54875</v>
      </c>
      <c r="D22" s="5" t="n">
        <v>76504</v>
      </c>
      <c r="E22" s="5" t="n">
        <v>60953</v>
      </c>
    </row>
    <row r="23" spans="1:6">
      <c r="A23" s="4" t="s">
        <v>407</v>
      </c>
      <c r="B23" s="5" t="n">
        <v>37929</v>
      </c>
      <c r="C23" s="5" t="n">
        <v>23213</v>
      </c>
      <c r="D23" s="5" t="n">
        <v>90639</v>
      </c>
      <c r="E23" s="5" t="n">
        <v>59172</v>
      </c>
    </row>
    <row r="24" spans="1:6">
      <c r="A24" s="3" t="s">
        <v>408</v>
      </c>
    </row>
    <row r="25" spans="1:6">
      <c r="A25" s="4" t="s">
        <v>93</v>
      </c>
      <c r="C25" s="4" t="s">
        <v>57</v>
      </c>
      <c r="D25" s="4" t="s">
        <v>57</v>
      </c>
      <c r="E25" s="4" t="s">
        <v>57</v>
      </c>
    </row>
    <row r="26" spans="1:6">
      <c r="A26" s="4" t="s">
        <v>94</v>
      </c>
      <c r="C26" s="4" t="s">
        <v>57</v>
      </c>
      <c r="D26" s="4" t="s">
        <v>57</v>
      </c>
      <c r="E26" s="5" t="n">
        <v>-5074689</v>
      </c>
    </row>
    <row r="27" spans="1:6">
      <c r="A27" s="4" t="s">
        <v>95</v>
      </c>
      <c r="B27" s="4" t="s">
        <v>57</v>
      </c>
      <c r="C27" s="4" t="s">
        <v>57</v>
      </c>
      <c r="D27" s="4" t="s">
        <v>57</v>
      </c>
      <c r="E27" s="4" t="s">
        <v>57</v>
      </c>
    </row>
    <row r="28" spans="1:6">
      <c r="A28" s="4" t="s">
        <v>96</v>
      </c>
      <c r="B28" s="5" t="n">
        <v>-42845</v>
      </c>
      <c r="C28" s="5" t="n">
        <v>-61535</v>
      </c>
      <c r="D28" s="5" t="n">
        <v>-92895</v>
      </c>
      <c r="E28" s="5" t="n">
        <v>-98188</v>
      </c>
    </row>
    <row r="29" spans="1:6">
      <c r="A29" s="4" t="s">
        <v>144</v>
      </c>
      <c r="B29" s="4" t="s">
        <v>57</v>
      </c>
      <c r="C29" s="4" t="s">
        <v>57</v>
      </c>
      <c r="D29" s="4" t="s">
        <v>57</v>
      </c>
      <c r="E29" s="4" t="s">
        <v>57</v>
      </c>
    </row>
    <row r="30" spans="1:6">
      <c r="A30" s="4" t="s">
        <v>414</v>
      </c>
      <c r="B30" s="4" t="s">
        <v>57</v>
      </c>
      <c r="C30" s="4" t="s">
        <v>57</v>
      </c>
      <c r="D30" s="4" t="s">
        <v>57</v>
      </c>
      <c r="E30" s="4" t="s">
        <v>57</v>
      </c>
    </row>
    <row r="31" spans="1:6">
      <c r="A31" s="4" t="s">
        <v>99</v>
      </c>
      <c r="B31" s="5" t="n">
        <v>18345</v>
      </c>
      <c r="C31" s="4" t="s">
        <v>57</v>
      </c>
      <c r="D31" s="5" t="n">
        <v>47555</v>
      </c>
      <c r="E31" s="4" t="s">
        <v>57</v>
      </c>
    </row>
    <row r="32" spans="1:6">
      <c r="A32" s="4" t="s">
        <v>409</v>
      </c>
      <c r="B32" s="5" t="n">
        <v>13429</v>
      </c>
      <c r="C32" s="5" t="n">
        <v>-38322</v>
      </c>
      <c r="D32" s="5" t="n">
        <v>45299</v>
      </c>
      <c r="E32" s="5" t="n">
        <v>-5113705</v>
      </c>
    </row>
    <row r="33" spans="1:6">
      <c r="A33" s="4" t="s">
        <v>101</v>
      </c>
      <c r="B33" s="4" t="s">
        <v>57</v>
      </c>
      <c r="C33" s="4" t="s">
        <v>57</v>
      </c>
      <c r="D33" s="4" t="s">
        <v>57</v>
      </c>
      <c r="E33" s="4" t="s">
        <v>57</v>
      </c>
    </row>
    <row r="34" spans="1:6">
      <c r="A34" s="4" t="s">
        <v>410</v>
      </c>
      <c r="B34" s="5" t="n">
        <v>13429</v>
      </c>
      <c r="C34" s="5" t="n">
        <v>-38322</v>
      </c>
      <c r="D34" s="5" t="n">
        <v>45299</v>
      </c>
      <c r="E34" s="5" t="n">
        <v>-5113705</v>
      </c>
    </row>
    <row r="35" spans="1:6">
      <c r="A35" s="4" t="s">
        <v>158</v>
      </c>
      <c r="B35" s="5" t="n">
        <v>30860</v>
      </c>
      <c r="D35" s="5" t="n">
        <v>30860</v>
      </c>
    </row>
    <row r="36" spans="1:6">
      <c r="A36" s="3" t="s">
        <v>411</v>
      </c>
    </row>
    <row r="37" spans="1:6">
      <c r="A37" s="4" t="s">
        <v>31</v>
      </c>
      <c r="B37" s="5" t="n">
        <v>-11055</v>
      </c>
      <c r="D37" s="5" t="n">
        <v>-11055</v>
      </c>
    </row>
    <row r="38" spans="1:6">
      <c r="A38" s="4" t="s">
        <v>37</v>
      </c>
      <c r="B38" s="5" t="n">
        <v>3002860</v>
      </c>
      <c r="D38" s="5" t="n">
        <v>3002860</v>
      </c>
    </row>
    <row r="39" spans="1:6">
      <c r="A39" s="3" t="s">
        <v>412</v>
      </c>
    </row>
    <row r="40" spans="1:6">
      <c r="A40" s="4" t="s">
        <v>43</v>
      </c>
      <c r="B40" s="5" t="n">
        <v>-2177320</v>
      </c>
      <c r="D40" s="5" t="n">
        <v>-2177320</v>
      </c>
    </row>
    <row r="41" spans="1:6">
      <c r="A41" s="4" t="s">
        <v>52</v>
      </c>
      <c r="B41" s="5" t="n">
        <v>-4016836</v>
      </c>
      <c r="D41" s="5" t="n">
        <v>-4016836</v>
      </c>
    </row>
    <row r="42" spans="1:6">
      <c r="A42" s="4" t="s">
        <v>415</v>
      </c>
      <c r="B42" s="5" t="n">
        <v>-771823</v>
      </c>
      <c r="D42" s="5" t="n">
        <v>-771823</v>
      </c>
    </row>
    <row r="43" spans="1:6">
      <c r="A43" s="4" t="s">
        <v>416</v>
      </c>
      <c r="B43" s="5" t="n">
        <v>-3974174</v>
      </c>
      <c r="D43" s="5" t="n">
        <v>-3974174</v>
      </c>
    </row>
    <row r="44" spans="1:6">
      <c r="A44" s="4" t="s">
        <v>417</v>
      </c>
    </row>
    <row r="45" spans="1:6">
      <c r="A45" s="4" t="s">
        <v>83</v>
      </c>
      <c r="B45" s="5" t="n">
        <v>-16337</v>
      </c>
      <c r="C45" s="5" t="n">
        <v>324132</v>
      </c>
      <c r="D45" s="5" t="n">
        <v>12853</v>
      </c>
      <c r="E45" s="5" t="n">
        <v>604605</v>
      </c>
    </row>
    <row r="46" spans="1:6">
      <c r="A46" s="4" t="s">
        <v>84</v>
      </c>
      <c r="B46" s="5" t="n">
        <v>750366</v>
      </c>
      <c r="C46" s="5" t="n">
        <v>316782</v>
      </c>
      <c r="D46" s="5" t="n">
        <v>1250811</v>
      </c>
      <c r="E46" s="5" t="n">
        <v>1236882</v>
      </c>
    </row>
    <row r="47" spans="1:6">
      <c r="A47" s="4" t="s">
        <v>407</v>
      </c>
      <c r="B47" s="5" t="n">
        <v>-766703</v>
      </c>
      <c r="C47" s="5" t="n">
        <v>7350</v>
      </c>
      <c r="D47" s="5" t="n">
        <v>-1237958</v>
      </c>
      <c r="E47" s="5" t="n">
        <v>-632277</v>
      </c>
    </row>
    <row r="48" spans="1:6">
      <c r="A48" s="3" t="s">
        <v>408</v>
      </c>
    </row>
    <row r="49" spans="1:6">
      <c r="A49" s="4" t="s">
        <v>93</v>
      </c>
      <c r="C49" s="5" t="n">
        <v>1000</v>
      </c>
      <c r="D49" s="4" t="s">
        <v>57</v>
      </c>
      <c r="E49" s="5" t="n">
        <v>473369</v>
      </c>
    </row>
    <row r="50" spans="1:6">
      <c r="A50" s="4" t="s">
        <v>94</v>
      </c>
      <c r="C50" s="5" t="n">
        <v>-19265</v>
      </c>
      <c r="D50" s="4" t="s">
        <v>57</v>
      </c>
      <c r="E50" s="5" t="n">
        <v>-19265</v>
      </c>
    </row>
    <row r="51" spans="1:6">
      <c r="A51" s="4" t="s">
        <v>95</v>
      </c>
      <c r="B51" s="5" t="n">
        <v>-49</v>
      </c>
      <c r="C51" s="4" t="s">
        <v>57</v>
      </c>
      <c r="D51" s="4" t="s">
        <v>57</v>
      </c>
      <c r="E51" s="5" t="n">
        <v>32074</v>
      </c>
    </row>
    <row r="52" spans="1:6">
      <c r="A52" s="4" t="s">
        <v>96</v>
      </c>
      <c r="B52" s="5" t="n">
        <v>-133742</v>
      </c>
      <c r="C52" s="5" t="n">
        <v>-32068</v>
      </c>
      <c r="D52" s="5" t="n">
        <v>-254143</v>
      </c>
      <c r="E52" s="5" t="n">
        <v>-58432</v>
      </c>
    </row>
    <row r="53" spans="1:6">
      <c r="A53" s="4" t="s">
        <v>144</v>
      </c>
      <c r="B53" s="5" t="n">
        <v>-1339885</v>
      </c>
      <c r="C53" s="5" t="n">
        <v>-241666</v>
      </c>
      <c r="D53" s="5" t="n">
        <v>-2092834</v>
      </c>
      <c r="E53" s="5" t="n">
        <v>-429325</v>
      </c>
    </row>
    <row r="54" spans="1:6">
      <c r="A54" s="4" t="s">
        <v>414</v>
      </c>
      <c r="B54" s="5" t="n">
        <v>-796795</v>
      </c>
      <c r="C54" s="5" t="n">
        <v>167580</v>
      </c>
      <c r="D54" s="5" t="n">
        <v>-808951</v>
      </c>
      <c r="E54" s="5" t="n">
        <v>94532</v>
      </c>
    </row>
    <row r="55" spans="1:6">
      <c r="A55" s="4" t="s">
        <v>99</v>
      </c>
      <c r="B55" s="5" t="n">
        <v>92283</v>
      </c>
      <c r="C55" s="5" t="n">
        <v>-6438</v>
      </c>
      <c r="D55" s="5" t="n">
        <v>200969</v>
      </c>
      <c r="E55" s="5" t="n">
        <v>-164347</v>
      </c>
    </row>
    <row r="56" spans="1:6">
      <c r="A56" s="4" t="s">
        <v>409</v>
      </c>
      <c r="B56" s="5" t="n">
        <v>-2944891</v>
      </c>
      <c r="C56" s="5" t="n">
        <v>-123507</v>
      </c>
      <c r="D56" s="5" t="n">
        <v>-4192917</v>
      </c>
      <c r="E56" s="5" t="n">
        <v>-703671</v>
      </c>
    </row>
    <row r="57" spans="1:6">
      <c r="A57" s="4" t="s">
        <v>101</v>
      </c>
      <c r="B57" s="4" t="s">
        <v>57</v>
      </c>
      <c r="C57" s="4" t="s">
        <v>57</v>
      </c>
      <c r="D57" s="4" t="s">
        <v>57</v>
      </c>
      <c r="E57" s="4" t="s">
        <v>57</v>
      </c>
    </row>
    <row r="58" spans="1:6">
      <c r="A58" s="4" t="s">
        <v>410</v>
      </c>
      <c r="B58" s="5" t="n">
        <v>-2944891</v>
      </c>
      <c r="C58" s="5" t="n">
        <v>-123507</v>
      </c>
      <c r="D58" s="5" t="n">
        <v>-4192917</v>
      </c>
      <c r="E58" s="5" t="n">
        <v>-703671</v>
      </c>
    </row>
    <row r="59" spans="1:6">
      <c r="A59" s="4" t="s">
        <v>158</v>
      </c>
      <c r="B59" s="5" t="n">
        <v>10750</v>
      </c>
      <c r="D59" s="5" t="n">
        <v>10750</v>
      </c>
    </row>
    <row r="60" spans="1:6">
      <c r="A60" s="3" t="s">
        <v>411</v>
      </c>
    </row>
    <row r="61" spans="1:6">
      <c r="A61" s="4" t="s">
        <v>31</v>
      </c>
      <c r="B61" s="5" t="n">
        <v>480068</v>
      </c>
      <c r="D61" s="5" t="n">
        <v>480068</v>
      </c>
    </row>
    <row r="62" spans="1:6">
      <c r="A62" s="4" t="s">
        <v>37</v>
      </c>
      <c r="B62" s="5" t="n">
        <v>9279083</v>
      </c>
      <c r="D62" s="5" t="n">
        <v>9279083</v>
      </c>
    </row>
    <row r="63" spans="1:6">
      <c r="A63" s="3" t="s">
        <v>412</v>
      </c>
    </row>
    <row r="64" spans="1:6">
      <c r="A64" s="4" t="s">
        <v>43</v>
      </c>
      <c r="B64" s="5" t="n">
        <v>-8400534</v>
      </c>
      <c r="D64" s="5" t="n">
        <v>-8400534</v>
      </c>
    </row>
    <row r="65" spans="1:6">
      <c r="A65" s="4" t="s">
        <v>52</v>
      </c>
      <c r="B65" s="5" t="n">
        <v>-2913724</v>
      </c>
      <c r="D65" s="5" t="n">
        <v>-2913724</v>
      </c>
    </row>
    <row r="66" spans="1:6">
      <c r="A66" s="4" t="s">
        <v>415</v>
      </c>
      <c r="B66" s="5" t="n">
        <v>771823</v>
      </c>
      <c r="D66" s="5" t="n">
        <v>771823</v>
      </c>
    </row>
    <row r="67" spans="1:6">
      <c r="A67" s="4" t="s">
        <v>416</v>
      </c>
      <c r="B67" s="5" t="n">
        <v>-783284</v>
      </c>
      <c r="D67" s="5" t="n">
        <v>-783284</v>
      </c>
    </row>
    <row r="68" spans="1:6">
      <c r="A68" s="4" t="s">
        <v>418</v>
      </c>
    </row>
    <row r="69" spans="1:6">
      <c r="A69" s="4" t="s">
        <v>83</v>
      </c>
      <c r="B69" s="5" t="n">
        <v>66694</v>
      </c>
      <c r="C69" s="5" t="n">
        <v>402220</v>
      </c>
      <c r="D69" s="5" t="n">
        <v>179996</v>
      </c>
      <c r="E69" s="5" t="n">
        <v>724730</v>
      </c>
    </row>
    <row r="70" spans="1:6">
      <c r="A70" s="4" t="s">
        <v>84</v>
      </c>
      <c r="B70" s="5" t="n">
        <v>795468</v>
      </c>
      <c r="C70" s="5" t="n">
        <v>371657</v>
      </c>
      <c r="D70" s="5" t="n">
        <v>1327315</v>
      </c>
      <c r="E70" s="5" t="n">
        <v>1297835</v>
      </c>
    </row>
    <row r="71" spans="1:6">
      <c r="A71" s="4" t="s">
        <v>407</v>
      </c>
      <c r="B71" s="5" t="n">
        <v>-728774</v>
      </c>
      <c r="C71" s="5" t="n">
        <v>30563</v>
      </c>
      <c r="D71" s="5" t="n">
        <v>-1147319</v>
      </c>
      <c r="E71" s="5" t="n">
        <v>-573105</v>
      </c>
    </row>
    <row r="72" spans="1:6">
      <c r="A72" s="3" t="s">
        <v>408</v>
      </c>
    </row>
    <row r="73" spans="1:6">
      <c r="A73" s="4" t="s">
        <v>93</v>
      </c>
      <c r="C73" s="5" t="n">
        <v>1000</v>
      </c>
      <c r="D73" s="4" t="s">
        <v>57</v>
      </c>
      <c r="E73" s="5" t="n">
        <v>473369</v>
      </c>
    </row>
    <row r="74" spans="1:6">
      <c r="A74" s="4" t="s">
        <v>94</v>
      </c>
      <c r="C74" s="5" t="n">
        <v>-19265</v>
      </c>
      <c r="D74" s="4" t="s">
        <v>57</v>
      </c>
      <c r="E74" s="5" t="n">
        <v>-5093954</v>
      </c>
    </row>
    <row r="75" spans="1:6">
      <c r="A75" s="4" t="s">
        <v>95</v>
      </c>
      <c r="B75" s="5" t="n">
        <v>-49</v>
      </c>
      <c r="C75" s="4" t="s">
        <v>57</v>
      </c>
      <c r="D75" s="4" t="s">
        <v>57</v>
      </c>
      <c r="E75" s="5" t="n">
        <v>32074</v>
      </c>
    </row>
    <row r="76" spans="1:6">
      <c r="A76" s="4" t="s">
        <v>96</v>
      </c>
      <c r="B76" s="5" t="n">
        <v>-176587</v>
      </c>
      <c r="C76" s="5" t="n">
        <v>-93603</v>
      </c>
      <c r="D76" s="5" t="n">
        <v>-347038</v>
      </c>
      <c r="E76" s="5" t="n">
        <v>-156620</v>
      </c>
    </row>
    <row r="77" spans="1:6">
      <c r="A77" s="4" t="s">
        <v>144</v>
      </c>
      <c r="B77" s="5" t="n">
        <v>-1339885</v>
      </c>
      <c r="C77" s="5" t="n">
        <v>-241666</v>
      </c>
      <c r="D77" s="5" t="n">
        <v>-2092834</v>
      </c>
      <c r="E77" s="5" t="n">
        <v>-429325</v>
      </c>
    </row>
    <row r="78" spans="1:6">
      <c r="A78" s="4" t="s">
        <v>414</v>
      </c>
      <c r="B78" s="5" t="n">
        <v>-796795</v>
      </c>
      <c r="C78" s="5" t="n">
        <v>167580</v>
      </c>
      <c r="D78" s="5" t="n">
        <v>-808951</v>
      </c>
      <c r="E78" s="5" t="n">
        <v>94532</v>
      </c>
    </row>
    <row r="79" spans="1:6">
      <c r="A79" s="4" t="s">
        <v>99</v>
      </c>
      <c r="B79" s="5" t="n">
        <v>110628</v>
      </c>
      <c r="C79" s="5" t="n">
        <v>-6438</v>
      </c>
      <c r="D79" s="5" t="n">
        <v>248524</v>
      </c>
      <c r="E79" s="5" t="n">
        <v>-164347</v>
      </c>
    </row>
    <row r="80" spans="1:6">
      <c r="A80" s="4" t="s">
        <v>409</v>
      </c>
      <c r="B80" s="5" t="n">
        <v>-2931462</v>
      </c>
      <c r="C80" s="5" t="n">
        <v>-161829</v>
      </c>
      <c r="D80" s="5" t="n">
        <v>-4147618</v>
      </c>
      <c r="E80" s="5" t="n">
        <v>-5817376</v>
      </c>
    </row>
    <row r="81" spans="1:6">
      <c r="A81" s="4" t="s">
        <v>101</v>
      </c>
      <c r="B81" s="4" t="s">
        <v>57</v>
      </c>
      <c r="C81" s="4" t="s">
        <v>57</v>
      </c>
      <c r="D81" s="4" t="s">
        <v>57</v>
      </c>
      <c r="E81" s="4" t="s">
        <v>57</v>
      </c>
    </row>
    <row r="82" spans="1:6">
      <c r="A82" s="4" t="s">
        <v>410</v>
      </c>
      <c r="B82" s="5" t="n">
        <v>-2931462</v>
      </c>
      <c r="C82" s="7" t="n">
        <v>-161829</v>
      </c>
      <c r="D82" s="5" t="n">
        <v>-4147618</v>
      </c>
      <c r="E82" s="7" t="n">
        <v>-5817376</v>
      </c>
    </row>
    <row r="83" spans="1:6">
      <c r="A83" s="4" t="s">
        <v>158</v>
      </c>
      <c r="B83" s="5" t="n">
        <v>41610</v>
      </c>
      <c r="D83" s="5" t="n">
        <v>41610</v>
      </c>
    </row>
    <row r="84" spans="1:6">
      <c r="A84" s="3" t="s">
        <v>411</v>
      </c>
    </row>
    <row r="85" spans="1:6">
      <c r="A85" s="4" t="s">
        <v>31</v>
      </c>
      <c r="B85" s="5" t="n">
        <v>469013</v>
      </c>
      <c r="D85" s="5" t="n">
        <v>469013</v>
      </c>
    </row>
    <row r="86" spans="1:6">
      <c r="A86" s="4" t="s">
        <v>37</v>
      </c>
      <c r="B86" s="5" t="n">
        <v>12281943</v>
      </c>
      <c r="D86" s="5" t="n">
        <v>12281943</v>
      </c>
    </row>
    <row r="87" spans="1:6">
      <c r="A87" s="3" t="s">
        <v>412</v>
      </c>
    </row>
    <row r="88" spans="1:6">
      <c r="A88" s="4" t="s">
        <v>43</v>
      </c>
      <c r="B88" s="5" t="n">
        <v>-10577854</v>
      </c>
      <c r="D88" s="5" t="n">
        <v>-10577854</v>
      </c>
    </row>
    <row r="89" spans="1:6">
      <c r="A89" s="4" t="s">
        <v>52</v>
      </c>
      <c r="B89" s="5" t="n">
        <v>-6930560</v>
      </c>
      <c r="D89" s="5" t="n">
        <v>-6930560</v>
      </c>
    </row>
    <row r="90" spans="1:6">
      <c r="A90" s="4" t="s">
        <v>415</v>
      </c>
      <c r="B90" s="4" t="s">
        <v>57</v>
      </c>
      <c r="D90" s="4" t="s">
        <v>57</v>
      </c>
    </row>
    <row r="91" spans="1:6">
      <c r="A91" s="4" t="s">
        <v>416</v>
      </c>
      <c r="B91" s="7" t="n">
        <v>-4757458</v>
      </c>
      <c r="D91" s="7" t="n">
        <v>-475745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19</v>
      </c>
      <c r="B1" s="2" t="s">
        <v>80</v>
      </c>
      <c r="D1" s="2" t="s">
        <v>1</v>
      </c>
    </row>
    <row r="2" spans="1:4">
      <c r="B2" s="2" t="s">
        <v>2</v>
      </c>
      <c r="C2" s="2" t="s">
        <v>81</v>
      </c>
      <c r="D2" s="2" t="s">
        <v>2</v>
      </c>
    </row>
    <row r="3" spans="1:4">
      <c r="A3" s="3" t="s">
        <v>420</v>
      </c>
    </row>
    <row r="4" spans="1:4">
      <c r="A4" s="4" t="s">
        <v>421</v>
      </c>
      <c r="B4" s="7" t="n">
        <v>480000</v>
      </c>
      <c r="C4" s="7" t="n">
        <v>480000</v>
      </c>
      <c r="D4" s="7" t="n">
        <v>480000</v>
      </c>
    </row>
    <row r="5" spans="1:4">
      <c r="A5" s="4" t="s">
        <v>422</v>
      </c>
      <c r="B5" s="5" t="n">
        <v>82587408</v>
      </c>
      <c r="C5" s="5" t="n">
        <v>22004075</v>
      </c>
      <c r="D5" s="5" t="n">
        <v>82587408</v>
      </c>
    </row>
    <row r="6" spans="1:4">
      <c r="A6" s="4" t="s">
        <v>423</v>
      </c>
      <c r="B6" s="5" t="n">
        <v>43916472</v>
      </c>
      <c r="C6" s="5" t="n">
        <v>3101093</v>
      </c>
      <c r="D6" s="5" t="n">
        <v>43916472</v>
      </c>
    </row>
    <row r="7" spans="1:4">
      <c r="A7" s="4" t="s">
        <v>124</v>
      </c>
      <c r="B7" s="7" t="n">
        <v>126983880</v>
      </c>
      <c r="C7" s="7" t="n">
        <v>25585168</v>
      </c>
      <c r="D7" s="7" t="n">
        <v>1269838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80</v>
      </c>
      <c r="D1" s="2" t="s">
        <v>1</v>
      </c>
    </row>
    <row r="2" spans="1:5">
      <c r="B2" s="2" t="s">
        <v>2</v>
      </c>
      <c r="C2" s="2" t="s">
        <v>81</v>
      </c>
      <c r="D2" s="2" t="s">
        <v>2</v>
      </c>
      <c r="E2" s="2" t="s">
        <v>81</v>
      </c>
    </row>
    <row r="3" spans="1:5">
      <c r="A3" s="3" t="s">
        <v>425</v>
      </c>
    </row>
    <row r="4" spans="1:5">
      <c r="A4" s="4" t="s">
        <v>426</v>
      </c>
      <c r="B4" s="7" t="n">
        <v>-2931462</v>
      </c>
      <c r="C4" s="7" t="n">
        <v>-161829</v>
      </c>
      <c r="D4" s="7" t="n">
        <v>-4147618</v>
      </c>
      <c r="E4" s="7" t="n">
        <v>-5817376</v>
      </c>
    </row>
    <row r="5" spans="1:5">
      <c r="A5" s="4" t="s">
        <v>427</v>
      </c>
      <c r="B5" s="5" t="n">
        <v>123976208</v>
      </c>
      <c r="C5" s="5" t="n">
        <v>108772921</v>
      </c>
      <c r="D5" s="5" t="n">
        <v>123571357</v>
      </c>
      <c r="E5" s="5" t="n">
        <v>93838855</v>
      </c>
    </row>
    <row r="6" spans="1:5">
      <c r="A6" s="4" t="s">
        <v>428</v>
      </c>
      <c r="B6" s="8" t="n">
        <v>-0.02</v>
      </c>
      <c r="C6" s="4" t="s">
        <v>57</v>
      </c>
      <c r="D6" s="8" t="n">
        <v>-0.03</v>
      </c>
      <c r="E6" s="8" t="n">
        <v>-0.06</v>
      </c>
    </row>
    <row r="7" spans="1:5">
      <c r="A7" s="4" t="s">
        <v>429</v>
      </c>
      <c r="B7" s="5" t="n">
        <v>123976208</v>
      </c>
      <c r="C7" s="5" t="n">
        <v>108772921</v>
      </c>
      <c r="D7" s="5" t="n">
        <v>123571357</v>
      </c>
      <c r="E7" s="5" t="n">
        <v>93838855</v>
      </c>
    </row>
    <row r="8" spans="1:5">
      <c r="A8" s="4" t="s">
        <v>430</v>
      </c>
      <c r="B8" s="4" t="s">
        <v>57</v>
      </c>
      <c r="C8" s="4" t="s">
        <v>57</v>
      </c>
      <c r="D8" s="4" t="s">
        <v>57</v>
      </c>
      <c r="E8" s="8" t="n">
        <v>0.08</v>
      </c>
    </row>
    <row r="9" spans="1:5">
      <c r="A9" s="4" t="s">
        <v>294</v>
      </c>
      <c r="B9" s="7" t="n">
        <v>-2931462</v>
      </c>
      <c r="C9" s="7" t="n">
        <v>-303006</v>
      </c>
      <c r="D9" s="7" t="n">
        <v>-4147618</v>
      </c>
      <c r="E9" s="7" t="n">
        <v>1595267</v>
      </c>
    </row>
    <row r="10" spans="1:5">
      <c r="A10" s="3" t="s">
        <v>431</v>
      </c>
    </row>
    <row r="11" spans="1:5">
      <c r="A11" s="4" t="s">
        <v>426</v>
      </c>
      <c r="B11" s="7" t="n">
        <v>-2931462</v>
      </c>
      <c r="C11" s="7" t="n">
        <v>-161829</v>
      </c>
      <c r="D11" s="7" t="n">
        <v>-4147618</v>
      </c>
      <c r="E11" s="7" t="n">
        <v>-5817376</v>
      </c>
    </row>
    <row r="12" spans="1:5">
      <c r="A12" s="4" t="s">
        <v>428</v>
      </c>
      <c r="B12" s="8" t="n">
        <v>-0.02</v>
      </c>
      <c r="C12" s="4" t="s">
        <v>57</v>
      </c>
      <c r="D12" s="8" t="n">
        <v>-0.03</v>
      </c>
      <c r="E12" s="8" t="n">
        <v>-0.06</v>
      </c>
    </row>
    <row r="13" spans="1:5">
      <c r="A13" s="4" t="s">
        <v>429</v>
      </c>
      <c r="B13" s="5" t="n">
        <v>123976208</v>
      </c>
      <c r="C13" s="5" t="n">
        <v>108772921</v>
      </c>
      <c r="D13" s="5" t="n">
        <v>123571357</v>
      </c>
      <c r="E13" s="5" t="n">
        <v>104974243</v>
      </c>
    </row>
    <row r="14" spans="1:5">
      <c r="A14" s="4" t="s">
        <v>432</v>
      </c>
    </row>
    <row r="15" spans="1:5">
      <c r="A15" s="3" t="s">
        <v>425</v>
      </c>
    </row>
    <row r="16" spans="1:5">
      <c r="A16" s="4" t="s">
        <v>426</v>
      </c>
      <c r="E16" s="7" t="n">
        <v>-5817376</v>
      </c>
    </row>
    <row r="17" spans="1:5">
      <c r="A17" s="4" t="s">
        <v>427</v>
      </c>
      <c r="E17" s="5" t="n">
        <v>93838855</v>
      </c>
    </row>
    <row r="18" spans="1:5">
      <c r="A18" s="4" t="s">
        <v>428</v>
      </c>
      <c r="E18" s="8" t="n">
        <v>-0.06</v>
      </c>
    </row>
    <row r="19" spans="1:5">
      <c r="A19" s="4" t="s">
        <v>433</v>
      </c>
      <c r="E19" s="7" t="n">
        <v>7412643</v>
      </c>
    </row>
    <row r="20" spans="1:5">
      <c r="A20" s="4" t="s">
        <v>429</v>
      </c>
      <c r="E20" s="5" t="n">
        <v>93838855</v>
      </c>
    </row>
    <row r="21" spans="1:5">
      <c r="A21" s="4" t="s">
        <v>430</v>
      </c>
      <c r="E21" s="8" t="n">
        <v>0.08</v>
      </c>
    </row>
    <row r="22" spans="1:5">
      <c r="A22" s="3" t="s">
        <v>434</v>
      </c>
    </row>
    <row r="23" spans="1:5">
      <c r="A23" s="4" t="s">
        <v>435</v>
      </c>
      <c r="E23" s="5" t="n">
        <v>11135388</v>
      </c>
    </row>
    <row r="24" spans="1:5">
      <c r="A24" s="3" t="s">
        <v>431</v>
      </c>
    </row>
    <row r="25" spans="1:5">
      <c r="A25" s="4" t="s">
        <v>426</v>
      </c>
      <c r="E25" s="7" t="n">
        <v>-5817376</v>
      </c>
    </row>
    <row r="26" spans="1:5">
      <c r="A26" s="4" t="s">
        <v>427</v>
      </c>
      <c r="E26" s="5" t="n">
        <v>104974243</v>
      </c>
    </row>
    <row r="27" spans="1:5">
      <c r="A27" s="4" t="s">
        <v>428</v>
      </c>
      <c r="E27" s="8" t="n">
        <v>-0.06</v>
      </c>
    </row>
    <row r="28" spans="1:5">
      <c r="A28" s="4" t="s">
        <v>433</v>
      </c>
      <c r="E28" s="7" t="n">
        <v>7412643</v>
      </c>
    </row>
    <row r="29" spans="1:5">
      <c r="A29" s="4" t="s">
        <v>429</v>
      </c>
      <c r="E29" s="5" t="n">
        <v>104974243</v>
      </c>
    </row>
    <row r="30" spans="1:5">
      <c r="A30" s="4" t="s">
        <v>430</v>
      </c>
      <c r="E30" s="8" t="n">
        <v>0.070000000000000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436</v>
      </c>
      <c r="B1" s="2" t="s">
        <v>310</v>
      </c>
    </row>
    <row r="2" spans="1:2">
      <c r="A2" s="3" t="s">
        <v>223</v>
      </c>
    </row>
    <row r="3" spans="1:2">
      <c r="A3" s="4" t="s">
        <v>359</v>
      </c>
      <c r="B3" s="7" t="n">
        <v>881012</v>
      </c>
    </row>
    <row r="4" spans="1:2">
      <c r="A4" s="4" t="s">
        <v>360</v>
      </c>
      <c r="B4" s="5" t="n">
        <v>1802872</v>
      </c>
    </row>
    <row r="5" spans="1:2">
      <c r="A5" s="4" t="s">
        <v>437</v>
      </c>
      <c r="B5" s="5" t="n">
        <v>1882422</v>
      </c>
    </row>
    <row r="6" spans="1:2">
      <c r="A6" s="4" t="s">
        <v>438</v>
      </c>
      <c r="B6" s="5" t="n">
        <v>1962242</v>
      </c>
    </row>
    <row r="7" spans="1:2">
      <c r="A7" s="4" t="s">
        <v>439</v>
      </c>
      <c r="B7" s="5" t="n">
        <v>12165898</v>
      </c>
    </row>
    <row r="8" spans="1:2">
      <c r="A8" s="4" t="s">
        <v>124</v>
      </c>
      <c r="B8" s="7" t="n">
        <v>186944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440</v>
      </c>
      <c r="B1" s="2" t="s">
        <v>310</v>
      </c>
    </row>
    <row r="2" spans="1:2">
      <c r="A2" s="3" t="s">
        <v>223</v>
      </c>
    </row>
    <row r="3" spans="1:2">
      <c r="A3" s="4" t="s">
        <v>359</v>
      </c>
      <c r="B3" s="7" t="n">
        <v>3071861</v>
      </c>
    </row>
    <row r="4" spans="1:2">
      <c r="A4" s="4" t="s">
        <v>360</v>
      </c>
      <c r="B4" s="5" t="n">
        <v>105087</v>
      </c>
    </row>
    <row r="5" spans="1:2">
      <c r="A5" s="4" t="s">
        <v>437</v>
      </c>
      <c r="B5" s="5" t="n">
        <v>109547</v>
      </c>
    </row>
    <row r="6" spans="1:2">
      <c r="A6" s="4" t="s">
        <v>438</v>
      </c>
      <c r="B6" s="5" t="n">
        <v>114196</v>
      </c>
    </row>
    <row r="7" spans="1:2">
      <c r="A7" s="4" t="s">
        <v>439</v>
      </c>
      <c r="B7" s="5" t="n">
        <v>3663486</v>
      </c>
    </row>
    <row r="8" spans="1:2">
      <c r="A8" s="4" t="s">
        <v>124</v>
      </c>
      <c r="B8" s="7" t="n">
        <v>70661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1</v>
      </c>
    </row>
    <row r="3" spans="1:3">
      <c r="A3" s="3" t="s">
        <v>135</v>
      </c>
    </row>
    <row r="4" spans="1:3">
      <c r="A4" s="4" t="s">
        <v>136</v>
      </c>
      <c r="B4" s="7" t="n">
        <v>-4147618</v>
      </c>
      <c r="C4" s="7" t="n">
        <v>1595267</v>
      </c>
    </row>
    <row r="5" spans="1:3">
      <c r="A5" s="4" t="s">
        <v>137</v>
      </c>
      <c r="B5" s="4" t="s">
        <v>57</v>
      </c>
      <c r="C5" s="5" t="n">
        <v>-7412643</v>
      </c>
    </row>
    <row r="6" spans="1:3">
      <c r="A6" s="4" t="s">
        <v>102</v>
      </c>
      <c r="B6" s="5" t="n">
        <v>-4147618</v>
      </c>
      <c r="C6" s="5" t="n">
        <v>-5817376</v>
      </c>
    </row>
    <row r="7" spans="1:3">
      <c r="A7" s="3" t="s">
        <v>138</v>
      </c>
    </row>
    <row r="8" spans="1:3">
      <c r="A8" s="4" t="s">
        <v>139</v>
      </c>
      <c r="B8" s="5" t="n">
        <v>136456</v>
      </c>
      <c r="C8" s="5" t="n">
        <v>107494</v>
      </c>
    </row>
    <row r="9" spans="1:3">
      <c r="A9" s="4" t="s">
        <v>140</v>
      </c>
      <c r="B9" s="4" t="s">
        <v>57</v>
      </c>
      <c r="C9" s="5" t="n">
        <v>5074689</v>
      </c>
    </row>
    <row r="10" spans="1:3">
      <c r="A10" s="4" t="s">
        <v>141</v>
      </c>
      <c r="B10" s="5" t="n">
        <v>58700</v>
      </c>
      <c r="C10" s="5" t="n">
        <v>4000</v>
      </c>
    </row>
    <row r="11" spans="1:3">
      <c r="A11" s="4" t="s">
        <v>142</v>
      </c>
      <c r="B11" s="5" t="n">
        <v>103000</v>
      </c>
      <c r="C11" s="4" t="s">
        <v>57</v>
      </c>
    </row>
    <row r="12" spans="1:3">
      <c r="A12" s="4" t="s">
        <v>143</v>
      </c>
      <c r="B12" s="4" t="s">
        <v>57</v>
      </c>
      <c r="C12" s="5" t="n">
        <v>-27476</v>
      </c>
    </row>
    <row r="13" spans="1:3">
      <c r="A13" s="4" t="s">
        <v>144</v>
      </c>
      <c r="B13" s="5" t="n">
        <v>2092834</v>
      </c>
      <c r="C13" s="5" t="n">
        <v>429325</v>
      </c>
    </row>
    <row r="14" spans="1:3">
      <c r="A14" s="4" t="s">
        <v>145</v>
      </c>
      <c r="B14" s="5" t="n">
        <v>808951</v>
      </c>
      <c r="C14" s="5" t="n">
        <v>-94532</v>
      </c>
    </row>
    <row r="15" spans="1:3">
      <c r="A15" s="4" t="s">
        <v>146</v>
      </c>
      <c r="B15" s="5" t="n">
        <v>-38826</v>
      </c>
      <c r="C15" s="4" t="s">
        <v>57</v>
      </c>
    </row>
    <row r="16" spans="1:3">
      <c r="A16" s="4" t="s">
        <v>147</v>
      </c>
      <c r="B16" s="4" t="s">
        <v>57</v>
      </c>
      <c r="C16" s="5" t="n">
        <v>-446476</v>
      </c>
    </row>
    <row r="17" spans="1:3">
      <c r="A17" s="4" t="s">
        <v>148</v>
      </c>
      <c r="B17" s="4" t="s">
        <v>57</v>
      </c>
      <c r="C17" s="5" t="n">
        <v>19265</v>
      </c>
    </row>
    <row r="18" spans="1:3">
      <c r="A18" s="3" t="s">
        <v>149</v>
      </c>
    </row>
    <row r="19" spans="1:3">
      <c r="A19" s="4" t="s">
        <v>33</v>
      </c>
      <c r="B19" s="5" t="n">
        <v>196982</v>
      </c>
      <c r="C19" s="5" t="n">
        <v>-327351</v>
      </c>
    </row>
    <row r="20" spans="1:3">
      <c r="A20" s="4" t="s">
        <v>34</v>
      </c>
      <c r="B20" s="5" t="n">
        <v>51876</v>
      </c>
      <c r="C20" s="5" t="n">
        <v>-6776</v>
      </c>
    </row>
    <row r="21" spans="1:3">
      <c r="A21" s="4" t="s">
        <v>150</v>
      </c>
      <c r="B21" s="5" t="n">
        <v>517239</v>
      </c>
      <c r="C21" s="4" t="s">
        <v>57</v>
      </c>
    </row>
    <row r="22" spans="1:3">
      <c r="A22" s="4" t="s">
        <v>45</v>
      </c>
      <c r="B22" s="5" t="n">
        <v>6525</v>
      </c>
      <c r="C22" s="5" t="n">
        <v>-55155</v>
      </c>
    </row>
    <row r="23" spans="1:3">
      <c r="A23" s="4" t="s">
        <v>46</v>
      </c>
      <c r="B23" s="5" t="n">
        <v>-3896</v>
      </c>
      <c r="C23" s="5" t="n">
        <v>-2401665</v>
      </c>
    </row>
    <row r="24" spans="1:3">
      <c r="A24" s="4" t="s">
        <v>151</v>
      </c>
      <c r="B24" s="5" t="n">
        <v>-217777</v>
      </c>
      <c r="C24" s="5" t="n">
        <v>-3542034</v>
      </c>
    </row>
    <row r="25" spans="1:3">
      <c r="A25" s="4" t="s">
        <v>152</v>
      </c>
      <c r="B25" s="4" t="s">
        <v>57</v>
      </c>
      <c r="C25" s="5" t="n">
        <v>101033</v>
      </c>
    </row>
    <row r="26" spans="1:3">
      <c r="A26" s="4" t="s">
        <v>153</v>
      </c>
      <c r="B26" s="5" t="n">
        <v>-217777</v>
      </c>
      <c r="C26" s="5" t="n">
        <v>-3441001</v>
      </c>
    </row>
    <row r="27" spans="1:3">
      <c r="A27" s="3" t="s">
        <v>154</v>
      </c>
    </row>
    <row r="28" spans="1:3">
      <c r="A28" s="4" t="s">
        <v>155</v>
      </c>
      <c r="B28" s="4" t="s">
        <v>57</v>
      </c>
      <c r="C28" s="5" t="n">
        <v>-2960000</v>
      </c>
    </row>
    <row r="29" spans="1:3">
      <c r="A29" s="4" t="s">
        <v>156</v>
      </c>
      <c r="B29" s="5" t="n">
        <v>-1133657</v>
      </c>
      <c r="C29" s="4" t="s">
        <v>57</v>
      </c>
    </row>
    <row r="30" spans="1:3">
      <c r="A30" s="4" t="s">
        <v>157</v>
      </c>
      <c r="B30" s="4" t="s">
        <v>57</v>
      </c>
      <c r="C30" s="5" t="n">
        <v>51362</v>
      </c>
    </row>
    <row r="31" spans="1:3">
      <c r="A31" s="4" t="s">
        <v>158</v>
      </c>
      <c r="B31" s="5" t="n">
        <v>-41610</v>
      </c>
      <c r="C31" s="5" t="n">
        <v>-8878</v>
      </c>
    </row>
    <row r="32" spans="1:3">
      <c r="A32" s="4" t="s">
        <v>159</v>
      </c>
      <c r="B32" s="5" t="n">
        <v>-1175267</v>
      </c>
      <c r="C32" s="5" t="n">
        <v>-2917516</v>
      </c>
    </row>
    <row r="33" spans="1:3">
      <c r="A33" s="4" t="s">
        <v>160</v>
      </c>
      <c r="B33" s="4" t="s">
        <v>57</v>
      </c>
      <c r="C33" s="5" t="n">
        <v>6241082</v>
      </c>
    </row>
    <row r="34" spans="1:3">
      <c r="A34" s="4" t="s">
        <v>161</v>
      </c>
      <c r="B34" s="5" t="n">
        <v>-1175267</v>
      </c>
      <c r="C34" s="5" t="n">
        <v>3323566</v>
      </c>
    </row>
    <row r="35" spans="1:3">
      <c r="A35" s="3" t="s">
        <v>162</v>
      </c>
    </row>
    <row r="36" spans="1:3">
      <c r="A36" s="4" t="s">
        <v>163</v>
      </c>
      <c r="B36" s="5" t="n">
        <v>-28056</v>
      </c>
      <c r="C36" s="5" t="n">
        <v>-36605</v>
      </c>
    </row>
    <row r="37" spans="1:3">
      <c r="A37" s="4" t="s">
        <v>164</v>
      </c>
      <c r="B37" s="4" t="s">
        <v>57</v>
      </c>
      <c r="C37" s="5" t="n">
        <v>111554</v>
      </c>
    </row>
    <row r="38" spans="1:3">
      <c r="A38" s="4" t="s">
        <v>165</v>
      </c>
      <c r="B38" s="5" t="n">
        <v>-66080</v>
      </c>
      <c r="C38" s="5" t="n">
        <v>-85613</v>
      </c>
    </row>
    <row r="39" spans="1:3">
      <c r="A39" s="4" t="s">
        <v>166</v>
      </c>
      <c r="B39" s="5" t="n">
        <v>2550000</v>
      </c>
      <c r="C39" s="5" t="n">
        <v>294500</v>
      </c>
    </row>
    <row r="40" spans="1:3">
      <c r="A40" s="4" t="s">
        <v>167</v>
      </c>
      <c r="B40" s="5" t="n">
        <v>-433000</v>
      </c>
      <c r="C40" s="5" t="n">
        <v>-130000</v>
      </c>
    </row>
    <row r="41" spans="1:3">
      <c r="A41" s="4" t="s">
        <v>168</v>
      </c>
      <c r="B41" s="5" t="n">
        <v>-31329</v>
      </c>
      <c r="C41" s="5" t="n">
        <v>26195</v>
      </c>
    </row>
    <row r="42" spans="1:3">
      <c r="A42" s="4" t="s">
        <v>169</v>
      </c>
      <c r="B42" s="5" t="n">
        <v>1991535</v>
      </c>
      <c r="C42" s="5" t="n">
        <v>180031</v>
      </c>
    </row>
    <row r="43" spans="1:3">
      <c r="A43" s="4" t="s">
        <v>170</v>
      </c>
      <c r="B43" s="5" t="n">
        <v>-253690</v>
      </c>
      <c r="C43" s="5" t="n">
        <v>-36692</v>
      </c>
    </row>
    <row r="44" spans="1:3">
      <c r="A44" s="4" t="s">
        <v>171</v>
      </c>
      <c r="B44" s="5" t="n">
        <v>344802</v>
      </c>
      <c r="C44" s="5" t="n">
        <v>25904</v>
      </c>
    </row>
    <row r="45" spans="1:3">
      <c r="A45" s="4" t="s">
        <v>172</v>
      </c>
      <c r="B45" s="5" t="n">
        <v>339</v>
      </c>
      <c r="C45" s="5" t="n">
        <v>4779</v>
      </c>
    </row>
    <row r="46" spans="1:3">
      <c r="A46" s="4" t="s">
        <v>173</v>
      </c>
      <c r="B46" s="5" t="n">
        <v>345141</v>
      </c>
      <c r="C46" s="5" t="n">
        <v>30683</v>
      </c>
    </row>
    <row r="47" spans="1:3">
      <c r="A47" s="3" t="s">
        <v>174</v>
      </c>
    </row>
    <row r="48" spans="1:3">
      <c r="A48" s="4" t="s">
        <v>175</v>
      </c>
      <c r="B48" s="5" t="n">
        <v>308077</v>
      </c>
      <c r="C48" s="5" t="n">
        <v>153817</v>
      </c>
    </row>
    <row r="49" spans="1:3">
      <c r="A49" s="4" t="s">
        <v>176</v>
      </c>
      <c r="B49" s="4" t="s">
        <v>57</v>
      </c>
      <c r="C49" s="4" t="s">
        <v>57</v>
      </c>
    </row>
    <row r="50" spans="1:3">
      <c r="A50" s="3" t="s">
        <v>177</v>
      </c>
    </row>
    <row r="51" spans="1:3">
      <c r="A51" s="4" t="s">
        <v>178</v>
      </c>
      <c r="B51" s="4" t="s">
        <v>57</v>
      </c>
      <c r="C51" s="5" t="n">
        <v>2184000</v>
      </c>
    </row>
    <row r="52" spans="1:3">
      <c r="A52" s="4" t="s">
        <v>179</v>
      </c>
      <c r="B52" s="4" t="s">
        <v>57</v>
      </c>
      <c r="C52" s="7" t="n">
        <v>31455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7:30:45Z</dcterms:created>
  <dcterms:modified xmlns:dcterms="http://purl.org/dc/terms/" xmlns:xsi="http://www.w3.org/2001/XMLSchema-instance" xsi:type="dcterms:W3CDTF">2018-08-20T17:30:45Z</dcterms:modified>
</cp:coreProperties>
</file>